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hareholders Equity and Compreh" sheetId="6" state="visible" r:id="rId6"/>
    <sheet xmlns:r="http://schemas.openxmlformats.org/officeDocument/2006/relationships" name="Statements of Cash Flows"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M" sheetId="10" state="visible" r:id="rId10"/>
    <sheet xmlns:r="http://schemas.openxmlformats.org/officeDocument/2006/relationships" name="NOTE 4 - COSTS AND ESTIMATED EA"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OTHER INTANGIBLE ASSET" sheetId="14" state="visible" r:id="rId14"/>
    <sheet xmlns:r="http://schemas.openxmlformats.org/officeDocument/2006/relationships" name="NOTE 8 - CAPITAL STOCK" sheetId="15" state="visible" r:id="rId15"/>
    <sheet xmlns:r="http://schemas.openxmlformats.org/officeDocument/2006/relationships" name="NOTE 9 - CONTROLLING AND NONCON" sheetId="16" state="visible" r:id="rId16"/>
    <sheet xmlns:r="http://schemas.openxmlformats.org/officeDocument/2006/relationships" name="NOTE 10 - LONG-TERM DEBT, NOTES" sheetId="17" state="visible" r:id="rId17"/>
    <sheet xmlns:r="http://schemas.openxmlformats.org/officeDocument/2006/relationships" name="NOTE 11 - INCOME TAXES" sheetId="18" state="visible" r:id="rId18"/>
    <sheet xmlns:r="http://schemas.openxmlformats.org/officeDocument/2006/relationships" name="NOTE 12 - OTHER CURRENT LIABILI" sheetId="19" state="visible" r:id="rId19"/>
    <sheet xmlns:r="http://schemas.openxmlformats.org/officeDocument/2006/relationships" name="NOTE 13 - COMMITMENTS AND CONTI" sheetId="20" state="visible" r:id="rId20"/>
    <sheet xmlns:r="http://schemas.openxmlformats.org/officeDocument/2006/relationships" name="NOTE 14 - SUPPLEMENTAL CASH FLO" sheetId="21" state="visible" r:id="rId21"/>
    <sheet xmlns:r="http://schemas.openxmlformats.org/officeDocument/2006/relationships" name="NOTE 15 - DUE TO RELATED MEDICA" sheetId="22" state="visible" r:id="rId22"/>
    <sheet xmlns:r="http://schemas.openxmlformats.org/officeDocument/2006/relationships" name="NOTE 16 - SEGMENT AND RELATED I" sheetId="23" state="visible" r:id="rId23"/>
    <sheet xmlns:r="http://schemas.openxmlformats.org/officeDocument/2006/relationships" name="NOTE 17 - ALLOWANCE FOR DOUBTFU" sheetId="24" state="visible" r:id="rId24"/>
    <sheet xmlns:r="http://schemas.openxmlformats.org/officeDocument/2006/relationships" name="NOTE 18 - QUARTERLY FINANCIAL D" sheetId="25" state="visible" r:id="rId25"/>
    <sheet xmlns:r="http://schemas.openxmlformats.org/officeDocument/2006/relationships" name="NOTE 19 - BUSINESS COMBINATIONS" sheetId="26" state="visible" r:id="rId26"/>
    <sheet xmlns:r="http://schemas.openxmlformats.org/officeDocument/2006/relationships" name="NOTE 21 - SUBSEQUENT EVENTS" sheetId="27" state="visible" r:id="rId27"/>
    <sheet xmlns:r="http://schemas.openxmlformats.org/officeDocument/2006/relationships" name="NOTE 20 - REVISION"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3 - ACCOUNTS RECEIVABLE,_2" sheetId="31" state="visible" r:id="rId31"/>
    <sheet xmlns:r="http://schemas.openxmlformats.org/officeDocument/2006/relationships" name="NOTE 4 - COSTS AND ESTIMATED _2" sheetId="32" state="visible" r:id="rId32"/>
    <sheet xmlns:r="http://schemas.openxmlformats.org/officeDocument/2006/relationships" name="NOTE 5 - INVENTORIES (Tables)" sheetId="33" state="visible" r:id="rId33"/>
    <sheet xmlns:r="http://schemas.openxmlformats.org/officeDocument/2006/relationships" name="NOTE 6 - PROPERTY AND EQUIPME_2" sheetId="34" state="visible" r:id="rId34"/>
    <sheet xmlns:r="http://schemas.openxmlformats.org/officeDocument/2006/relationships" name="NOTE 7 - OTHER INTANGIBLE ASS_2" sheetId="35" state="visible" r:id="rId35"/>
    <sheet xmlns:r="http://schemas.openxmlformats.org/officeDocument/2006/relationships" name="NOTE 9 - CONTROLLING AND NONC_2" sheetId="36" state="visible" r:id="rId36"/>
    <sheet xmlns:r="http://schemas.openxmlformats.org/officeDocument/2006/relationships" name="NOTE 10 - LONG-TERM DEBT, NOT_2" sheetId="37" state="visible" r:id="rId37"/>
    <sheet xmlns:r="http://schemas.openxmlformats.org/officeDocument/2006/relationships" name="NOTE 11 - INCOME TAXES (Tables)" sheetId="38" state="visible" r:id="rId38"/>
    <sheet xmlns:r="http://schemas.openxmlformats.org/officeDocument/2006/relationships" name="NOTE 12 - OTHER CURRENT LIABI_2" sheetId="39" state="visible" r:id="rId39"/>
    <sheet xmlns:r="http://schemas.openxmlformats.org/officeDocument/2006/relationships" name="NOTE 13 - COMMITMENTS AND CON_2" sheetId="40" state="visible" r:id="rId40"/>
    <sheet xmlns:r="http://schemas.openxmlformats.org/officeDocument/2006/relationships" name="NOTE 16 - SEGMENT AND RELATED_2" sheetId="41" state="visible" r:id="rId41"/>
    <sheet xmlns:r="http://schemas.openxmlformats.org/officeDocument/2006/relationships" name="NOTE 17 - ALLOWANCE FOR DOUBT_2" sheetId="42" state="visible" r:id="rId42"/>
    <sheet xmlns:r="http://schemas.openxmlformats.org/officeDocument/2006/relationships" name="NOTE 18 - QUARTERLY FINANCIAL_2" sheetId="43" state="visible" r:id="rId43"/>
    <sheet xmlns:r="http://schemas.openxmlformats.org/officeDocument/2006/relationships" name="NOTE 19 - BUSINESS COMBINATIO_2" sheetId="44" state="visible" r:id="rId44"/>
    <sheet xmlns:r="http://schemas.openxmlformats.org/officeDocument/2006/relationships" name="NOTE 20 - REVISION (Tables)"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2 - SUMMARY OF SIGNIFICA_6" sheetId="48" state="visible" r:id="rId48"/>
    <sheet xmlns:r="http://schemas.openxmlformats.org/officeDocument/2006/relationships" name="NOTE 3 - ACCOUNTS RECEIVABLE,_3" sheetId="49" state="visible" r:id="rId49"/>
    <sheet xmlns:r="http://schemas.openxmlformats.org/officeDocument/2006/relationships" name="NOTE 4 - COSTS AND ESTIMATED _3" sheetId="50" state="visible" r:id="rId50"/>
    <sheet xmlns:r="http://schemas.openxmlformats.org/officeDocument/2006/relationships" name="NOTE 5 - INVENTORIES - Inventor" sheetId="51" state="visible" r:id="rId51"/>
    <sheet xmlns:r="http://schemas.openxmlformats.org/officeDocument/2006/relationships" name="NOTE 6 - PROPERTY AND EQUIPME_3" sheetId="52" state="visible" r:id="rId52"/>
    <sheet xmlns:r="http://schemas.openxmlformats.org/officeDocument/2006/relationships" name="NOTE 7 - OTHER INTANGIBLE ASS_3" sheetId="53" state="visible" r:id="rId53"/>
    <sheet xmlns:r="http://schemas.openxmlformats.org/officeDocument/2006/relationships" name="NOTE 7 - OTHER INTANGIBLE ASS_4" sheetId="54" state="visible" r:id="rId54"/>
    <sheet xmlns:r="http://schemas.openxmlformats.org/officeDocument/2006/relationships" name="NOTE 7 - OTHER INTANGIBLE ASS_5" sheetId="55" state="visible" r:id="rId55"/>
    <sheet xmlns:r="http://schemas.openxmlformats.org/officeDocument/2006/relationships" name="NOTE 9 - CONTROLLING AND NONC_3" sheetId="56" state="visible" r:id="rId56"/>
    <sheet xmlns:r="http://schemas.openxmlformats.org/officeDocument/2006/relationships" name="NOTE 10 - LONG-TERM DEBT, NOT_3" sheetId="57" state="visible" r:id="rId57"/>
    <sheet xmlns:r="http://schemas.openxmlformats.org/officeDocument/2006/relationships" name="NOTE 10 - LONG-TERM DEBT, NOT_4" sheetId="58" state="visible" r:id="rId58"/>
    <sheet xmlns:r="http://schemas.openxmlformats.org/officeDocument/2006/relationships" name="NOTE 11 - INCOME TAXES - Compon" sheetId="59" state="visible" r:id="rId59"/>
    <sheet xmlns:r="http://schemas.openxmlformats.org/officeDocument/2006/relationships" name="NOTE 11 - INCOME TAXES - Reconc" sheetId="60" state="visible" r:id="rId60"/>
    <sheet xmlns:r="http://schemas.openxmlformats.org/officeDocument/2006/relationships" name="NOTE 11 - INCOME TAXES - Signif" sheetId="61" state="visible" r:id="rId61"/>
    <sheet xmlns:r="http://schemas.openxmlformats.org/officeDocument/2006/relationships" name="NOTE 12 - OTHER CURRENT LIABI_3" sheetId="62" state="visible" r:id="rId62"/>
    <sheet xmlns:r="http://schemas.openxmlformats.org/officeDocument/2006/relationships" name="NOTE 13 - COMMITMENTS AND CON_3" sheetId="63" state="visible" r:id="rId63"/>
    <sheet xmlns:r="http://schemas.openxmlformats.org/officeDocument/2006/relationships" name="NOTE 16 - SEGMENT AND RELATED_3" sheetId="64" state="visible" r:id="rId64"/>
    <sheet xmlns:r="http://schemas.openxmlformats.org/officeDocument/2006/relationships" name="NOTE 16 - SEGMENT AND RELATED_4" sheetId="65" state="visible" r:id="rId65"/>
    <sheet xmlns:r="http://schemas.openxmlformats.org/officeDocument/2006/relationships" name="NOTE 16 - SEGMENT AND RELATED_5" sheetId="66" state="visible" r:id="rId66"/>
    <sheet xmlns:r="http://schemas.openxmlformats.org/officeDocument/2006/relationships" name="NOTE 17 - ALLOWANCE FOR DOUBT_3" sheetId="67" state="visible" r:id="rId67"/>
    <sheet xmlns:r="http://schemas.openxmlformats.org/officeDocument/2006/relationships" name="NOTE 18 - QUARTERLY FINANCIAL_3" sheetId="68" state="visible" r:id="rId68"/>
    <sheet xmlns:r="http://schemas.openxmlformats.org/officeDocument/2006/relationships" name="NOTE 19 - BUSINESS COMBINATIO_3" sheetId="69" state="visible" r:id="rId69"/>
    <sheet xmlns:r="http://schemas.openxmlformats.org/officeDocument/2006/relationships" name="NOTE 19 - BUSINESS COMBINATIO_4" sheetId="70" state="visible" r:id="rId70"/>
    <sheet xmlns:r="http://schemas.openxmlformats.org/officeDocument/2006/relationships" name="NOTE 20 - REVISION -  (Details)" sheetId="71" state="visible" r:id="rId71"/>
    <sheet xmlns:r="http://schemas.openxmlformats.org/officeDocument/2006/relationships" name="NOTE 20 - REVISION (Details)" sheetId="72" state="visible" r:id="rId72"/>
    <sheet xmlns:r="http://schemas.openxmlformats.org/officeDocument/2006/relationships" name="NOTE 1 - DESCRIPTION OF BUSIN_2" sheetId="73" state="visible" r:id="rId73"/>
    <sheet xmlns:r="http://schemas.openxmlformats.org/officeDocument/2006/relationships" name="NOTE 2 - SUMMARY OF SIGNIFICA_7" sheetId="74" state="visible" r:id="rId74"/>
    <sheet xmlns:r="http://schemas.openxmlformats.org/officeDocument/2006/relationships" name="NOTE 3 - ACCOUNTS RECEIVABLE,_4" sheetId="75" state="visible" r:id="rId75"/>
    <sheet xmlns:r="http://schemas.openxmlformats.org/officeDocument/2006/relationships" name="NOTE 6 - PROPERTY AND EQUIPME_4" sheetId="76" state="visible" r:id="rId76"/>
    <sheet xmlns:r="http://schemas.openxmlformats.org/officeDocument/2006/relationships" name="NOTE 7 - OTHER INTANGIBLE ASS_6" sheetId="77" state="visible" r:id="rId77"/>
    <sheet xmlns:r="http://schemas.openxmlformats.org/officeDocument/2006/relationships" name="NOTE 8 - CAPITAL STOCK - (Detai" sheetId="78" state="visible" r:id="rId78"/>
    <sheet xmlns:r="http://schemas.openxmlformats.org/officeDocument/2006/relationships" name="NOTE 9 - CONTROLLING AND NONC_4" sheetId="79" state="visible" r:id="rId79"/>
    <sheet xmlns:r="http://schemas.openxmlformats.org/officeDocument/2006/relationships" name="NOTE 11 - INCOME TAXES - (Detai" sheetId="80" state="visible" r:id="rId80"/>
    <sheet xmlns:r="http://schemas.openxmlformats.org/officeDocument/2006/relationships" name="NOTE 13 - COMMITMENTS AND CON_4" sheetId="81" state="visible" r:id="rId81"/>
    <sheet xmlns:r="http://schemas.openxmlformats.org/officeDocument/2006/relationships" name="NOTE 14 - SUPPLEMENTAL CASH F_2" sheetId="82" state="visible" r:id="rId82"/>
    <sheet xmlns:r="http://schemas.openxmlformats.org/officeDocument/2006/relationships" name="NOTE 15 - RELATED PARTY PRACTIC" sheetId="83" state="visible" r:id="rId83"/>
    <sheet xmlns:r="http://schemas.openxmlformats.org/officeDocument/2006/relationships" name="NOTE 16 - SEGMENT AND RELATED_6" sheetId="84" state="visible" r:id="rId84"/>
    <sheet xmlns:r="http://schemas.openxmlformats.org/officeDocument/2006/relationships" name="NOTE 19 - BUSINESS COMBINATIO_5" sheetId="85" state="visible" r:id="rId85"/>
    <sheet xmlns:r="http://schemas.openxmlformats.org/officeDocument/2006/relationships" name="NOTE 21 - SUBSEQUENT EVENTS - (" sheetId="86" state="visible" r:id="rId86"/>
  </sheets>
  <definedNames/>
  <calcPr calcId="124519" fullCalcOnLoad="1"/>
</workbook>
</file>

<file path=xl/sharedStrings.xml><?xml version="1.0" encoding="utf-8"?>
<sst xmlns="http://schemas.openxmlformats.org/spreadsheetml/2006/main" uniqueCount="792">
  <si>
    <t>Document and Entity Information - USD ($)</t>
  </si>
  <si>
    <t>12 Months Ended</t>
  </si>
  <si>
    <t>Jun. 30, 2019</t>
  </si>
  <si>
    <t>Sep. 13, 2019</t>
  </si>
  <si>
    <t>Dec. 31, 2018</t>
  </si>
  <si>
    <t>Entity Registrant Name</t>
  </si>
  <si>
    <t>FONAR CORP</t>
  </si>
  <si>
    <t>Entity Central Index Key</t>
  </si>
  <si>
    <t>0000355019</t>
  </si>
  <si>
    <t>Document Type</t>
  </si>
  <si>
    <t>10-K</t>
  </si>
  <si>
    <t>Document Period End Date</t>
  </si>
  <si>
    <t>Jun. 30,
		2019</t>
  </si>
  <si>
    <t>Document Fiscal Year Focus</t>
  </si>
  <si>
    <t>2019</t>
  </si>
  <si>
    <t>Current Fiscal Year End Date</t>
  </si>
  <si>
    <t>--06-30</t>
  </si>
  <si>
    <t>Document Fiscal Period Focus</t>
  </si>
  <si>
    <t>FY</t>
  </si>
  <si>
    <t>Amendment Flag</t>
  </si>
  <si>
    <t>false</t>
  </si>
  <si>
    <t>Entity File Number</t>
  </si>
  <si>
    <t>0-10248</t>
  </si>
  <si>
    <t>Is Entity Incorporation State Country Code</t>
  </si>
  <si>
    <t>DE</t>
  </si>
  <si>
    <t>Is Entity a Well-known Seasoned Issuer?</t>
  </si>
  <si>
    <t>Yes</t>
  </si>
  <si>
    <t>Is Entity a Voluntary Filer?</t>
  </si>
  <si>
    <t>No</t>
  </si>
  <si>
    <t>Is Entity Interactive Data Current</t>
  </si>
  <si>
    <t>Is Entity's Reporting Status Current?</t>
  </si>
  <si>
    <t>Is Entity a Small Business</t>
  </si>
  <si>
    <t>Entity Filer Category</t>
  </si>
  <si>
    <t>Accelerated Filer</t>
  </si>
  <si>
    <t>Is Entity an Emerging Growth Company</t>
  </si>
  <si>
    <t>Is Entity a Shell Company</t>
  </si>
  <si>
    <t>Entity Public Float</t>
  </si>
  <si>
    <t>Common Shares</t>
  </si>
  <si>
    <t>Entity Common Stock, Shares Outstanding</t>
  </si>
  <si>
    <t>Class A Non-Voting Preferred Stock</t>
  </si>
  <si>
    <t>Class C Common Stock</t>
  </si>
  <si>
    <t>Class B Members</t>
  </si>
  <si>
    <t>Balance Sheets - USD ($)</t>
  </si>
  <si>
    <t>Jun. 30, 2018</t>
  </si>
  <si>
    <t>Current Assets:</t>
  </si>
  <si>
    <t>Cash and cash equivalents</t>
  </si>
  <si>
    <t>Short term investments</t>
  </si>
  <si>
    <t xml:space="preserve"> </t>
  </si>
  <si>
    <t>Accounts receivable - net</t>
  </si>
  <si>
    <t>Medical receivables -net</t>
  </si>
  <si>
    <t>Management and other fees receivable -net</t>
  </si>
  <si>
    <t>Management and other fees receivable - related medical practices -net</t>
  </si>
  <si>
    <t>Costs and estimated earnings in excess of billings on uncompleted contracts</t>
  </si>
  <si>
    <t>Inventories</t>
  </si>
  <si>
    <t>Income taxes receivable - current</t>
  </si>
  <si>
    <t>Prepaid expenses and other current assets</t>
  </si>
  <si>
    <t>Total Current Assets</t>
  </si>
  <si>
    <t>Income taxes receivable</t>
  </si>
  <si>
    <t>Deferred income tax asset</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Customer deposits</t>
  </si>
  <si>
    <t>Total Current Liabilities</t>
  </si>
  <si>
    <t>Long-Term Liabilities:</t>
  </si>
  <si>
    <t>Deferred Income Tax Liability</t>
  </si>
  <si>
    <t>Due to related party medical practices</t>
  </si>
  <si>
    <t>Long-term debt and capital leases, less current portion</t>
  </si>
  <si>
    <t>Other Liabilities</t>
  </si>
  <si>
    <t>Total Long-Term Liabilities</t>
  </si>
  <si>
    <t>Total Liabilities</t>
  </si>
  <si>
    <t>STOCKHOLDERS' EQUITY:</t>
  </si>
  <si>
    <t>Paid-in capital in excess of par value</t>
  </si>
  <si>
    <t>Accumulated deficit</t>
  </si>
  <si>
    <t>Notes receivable from employee stockholders</t>
  </si>
  <si>
    <t>Treasury stock, at cost - 11,643 shares of common stock at June 30, 2019 and 2018</t>
  </si>
  <si>
    <t>Total Fonar Corporation Stockholder Equity</t>
  </si>
  <si>
    <t>Noncontrolling interests</t>
  </si>
  <si>
    <t>Total Stockholders' Equity</t>
  </si>
  <si>
    <t>Total Liabilities and Stockholders' Equity</t>
  </si>
  <si>
    <t>Preferred Stock Value</t>
  </si>
  <si>
    <t>Preferred Stock</t>
  </si>
  <si>
    <t>Common Stock Value</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Jun. 30, 2017</t>
  </si>
  <si>
    <t>REVENUES</t>
  </si>
  <si>
    <t>Patient fee revenue, net of contractual allowances and discounts</t>
  </si>
  <si>
    <t>Provision for bad debts for patient fee</t>
  </si>
  <si>
    <t>Patient fee revenue - net</t>
  </si>
  <si>
    <t>Product sales - net</t>
  </si>
  <si>
    <t>Service and repair fees - net</t>
  </si>
  <si>
    <t>Service and repair fees - related parties - net</t>
  </si>
  <si>
    <t>Management and other fees - net</t>
  </si>
  <si>
    <t>Management and other fees - related party medical practices - net</t>
  </si>
  <si>
    <t>Total Revenues - Net</t>
  </si>
  <si>
    <t>COSTS AND EXPENSES</t>
  </si>
  <si>
    <t>Costs related to product sales</t>
  </si>
  <si>
    <t>Costs related to service and repair fees</t>
  </si>
  <si>
    <t>Costs related to service and repair fees -related parties</t>
  </si>
  <si>
    <t>Costs related to patient fee revenue</t>
  </si>
  <si>
    <t>Costs related to management and other fees</t>
  </si>
  <si>
    <t>Costs related to management and other fees - related medical practices</t>
  </si>
  <si>
    <t>Research and development</t>
  </si>
  <si>
    <t>Selling, general and administrative is inclusive of compensatory element of stock issuances</t>
  </si>
  <si>
    <t>Total Costs and Expenses</t>
  </si>
  <si>
    <t>INCOME</t>
  </si>
  <si>
    <t>Income from Operations</t>
  </si>
  <si>
    <t>Other Income and (Expenses):</t>
  </si>
  <si>
    <t>Interest expense</t>
  </si>
  <si>
    <t>Investment income</t>
  </si>
  <si>
    <t>Other income (expense)- net</t>
  </si>
  <si>
    <t>Income before (provision) benefit for income taxes and noncontrolling interests</t>
  </si>
  <si>
    <t>(Provision) benefit for income taxes</t>
  </si>
  <si>
    <t>Net Income</t>
  </si>
  <si>
    <t>Net Income - Noncontrolling Interests</t>
  </si>
  <si>
    <t>Net Income - Attributable to FONAR</t>
  </si>
  <si>
    <t>Basic Net Income Per Common Share</t>
  </si>
  <si>
    <t>Diluted Net Income Per Common Share</t>
  </si>
  <si>
    <t>Weighted Average Basic Shares Outstanding - Common Stockholders</t>
  </si>
  <si>
    <t>Weighted Average Diluted Shares Outstanding - Common Stockholders</t>
  </si>
  <si>
    <t>Class A Non Voting Preferred Stock</t>
  </si>
  <si>
    <t>Statements of Operations (Parenthetical) - USD ($)</t>
  </si>
  <si>
    <t>Income Statement [Abstract]</t>
  </si>
  <si>
    <t>compensatory element of stock issuances</t>
  </si>
  <si>
    <t>Shareholders Equity and Comprehensive Income - USD ($)</t>
  </si>
  <si>
    <t>Paid-in Capital in Excess of Par Value</t>
  </si>
  <si>
    <t>Accumulated Deficit</t>
  </si>
  <si>
    <t>Notes Receivable from Employee Stockholders</t>
  </si>
  <si>
    <t>Treasury Stock</t>
  </si>
  <si>
    <t>Noncontrolling Interests</t>
  </si>
  <si>
    <t>Total</t>
  </si>
  <si>
    <t>Balance - Beginning, Value at Jun. 30, 2016</t>
  </si>
  <si>
    <t>Balance - Beginning, Shares at Jun. 30, 2016</t>
  </si>
  <si>
    <t>Stock issued to employees under stock bonus plans, Value</t>
  </si>
  <si>
    <t>Stock issued to employees under stock bonus plans, Shares</t>
  </si>
  <si>
    <t>Payments on notes receivable from employee stockholders</t>
  </si>
  <si>
    <t>Issuance of stock for acquistion, Value</t>
  </si>
  <si>
    <t>Issuance of stock for acquistion, Shares</t>
  </si>
  <si>
    <t>Stock option exercised, Value</t>
  </si>
  <si>
    <t>Stock option exercised, Shares</t>
  </si>
  <si>
    <t>Distributions to noncontrolling interests</t>
  </si>
  <si>
    <t>Balance - Ending, Value at Jun. 30, 2017</t>
  </si>
  <si>
    <t>Balance - Ending, Shares at Jun. 30, 2017</t>
  </si>
  <si>
    <t>Balance - Ending, Value at Jun. 30, 2018</t>
  </si>
  <si>
    <t>Balance - Ending, Shares at Jun. 30, 2018</t>
  </si>
  <si>
    <t>Balance - Ending, Value at Jun. 30, 2019</t>
  </si>
  <si>
    <t>Balance - Ending, Shares at Jun. 30, 2019</t>
  </si>
  <si>
    <t>Statements of Cash Flows - USD ($)</t>
  </si>
  <si>
    <t>CASH FLOWS FROM OPERATING ACTIVITIES:</t>
  </si>
  <si>
    <t>Adjustments to reconcile net income to net cash provided by operating activities:</t>
  </si>
  <si>
    <t>Depreciation and amortization</t>
  </si>
  <si>
    <t>(Credit) Provision for bad debts</t>
  </si>
  <si>
    <t>Deferred income tax benefit</t>
  </si>
  <si>
    <t>Income tax receivable</t>
  </si>
  <si>
    <t>Compensatory element of stock issuances</t>
  </si>
  <si>
    <t>Stock issued for costs and expenses</t>
  </si>
  <si>
    <t>Stock option exercised</t>
  </si>
  <si>
    <t>(Increase) decrease in operating assets, net:</t>
  </si>
  <si>
    <t>Accounts, medical and management fee receivables</t>
  </si>
  <si>
    <t>Notes receivable</t>
  </si>
  <si>
    <t>Costs and estimated earnings in excess of Billings on uncompleted contracts</t>
  </si>
  <si>
    <t>Other assets</t>
  </si>
  <si>
    <t>Increase (decrease) in operating liabilities, net:</t>
  </si>
  <si>
    <t>Customer advances</t>
  </si>
  <si>
    <t>Billings in excess of costs and estimated earnings on uncompleted contracts</t>
  </si>
  <si>
    <t>NET CASH PROVIDED BY OPERATING ACTIVITIES</t>
  </si>
  <si>
    <t>CASH FLOWS FROM INVESTING ACTIVITIES:</t>
  </si>
  <si>
    <t>Purchases of property and equipment</t>
  </si>
  <si>
    <t>Short term investment</t>
  </si>
  <si>
    <t>Cost of acquisition</t>
  </si>
  <si>
    <t>Cost of patents</t>
  </si>
  <si>
    <t>NET CASH USED IN INVESTING ACTIVITIES</t>
  </si>
  <si>
    <t>CASH FLOWS FROM FINANCING ACTIVITIES:</t>
  </si>
  <si>
    <t>Repayment of borrowings and capital lease obligations</t>
  </si>
  <si>
    <t>Repayment of notes receivable from employee stockholders</t>
  </si>
  <si>
    <t>Proceeds received from acquisition -net</t>
  </si>
  <si>
    <t>NET CASH USED IN FINANCING ACTIVITIES</t>
  </si>
  <si>
    <t>NET INCREASE (DECREASE) IN CASH AND CASH EQUIVALENTS</t>
  </si>
  <si>
    <t>CASH AND CASH EQUIVALENTS - BEGINNING OF YEAR</t>
  </si>
  <si>
    <t>CASH AND CASH EQUIVALENTS - END OF YEAR</t>
  </si>
  <si>
    <t>NOTE 1 - DESCRIPTION OF BUSINESS AND LIQUIDITY AND CAPITAL RESOURCES</t>
  </si>
  <si>
    <t>Accounting Policies [Abstract]</t>
  </si>
  <si>
    <t xml:space="preserve">FONAR
CORPORATION AND SUBSIDIARIES NOTES
TO CONSOLIDATED FINANCIAL STATEMENTS JUNE
30, 2019, 2018 and 2017 NOTE
1 - DESCRIPTION OF BUSINESS AND LIQUIDITY AND CAPITAL RESOURCES Description
of Business 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 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 On
July 1, 2015, the Company restructured the corporate organization of the management of diagnostic imaging centers segment of our
business. The reorganization was structured to more completely integrate the operations of Health Management Corporation of America
and HDM. Imperial contributed all of its assets (which were utilized in the business of Health Management Corporation of America)
to HDM and received a 24.2% interest in HDM. Health Management Corporation of America retained a direct ownership interest of
45.8% in HDM, and the original investors in HDM retained a 30.0% ownership interest in the newly expanded HDM. The entire management
of diagnostic imaging centers business segment is now being conducted by HDM. </t>
  </si>
  <si>
    <t>NOTE 2 - SUMMARY OF SIGNIFICANT ACCOUNTING POLICIES</t>
  </si>
  <si>
    <t xml:space="preserve">FONAR CORPORATION AND SUBSIDIARIES NOTES TO CONSOLIDATED FINANCIAL STATEMENTS JUNE 30, 2019, 2018 and 2017 NOTE 2 - SUMMARY OF SIGNIFICANT ACCOUNTING
POLICIES 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Inventories Inventories consist of purchased parts, components
and supplies, as well as work-in-process, and are stated at the lower of cost, determined on the first-in, first-out method, or
market. 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1,557,000, $1,451,000 and $1,116,000 for the years ended June 30, 2019, 2018 and 2017, respectively.
The estimated useful lives in years are generally as follows:
Diagnostic equipment 5–13
Research, development and demonstration equipment 3-7
Machinery and equipment 2-7
Furniture and fixtures 3-9
Leasehold improvements 2–10
Building 28 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Deferred Rent Rent expense is recorded on the straight-line
method based on the total minimum rent payments required over the term of the lease. The cumulative difference between the lease
expense recorded under this method and the contractual lease payment terms is recorded as deferred rent. Other Intangible Assets 1) Capitalized Software Development
Costs Capitalization of software development
costs begins upon the establishment of technological feasibility. Technological feasibility for the Company’s computer software
is generally based upon achievement of a detail program design free of high risk development issues and the completion of research
and development on the product hardware in which it is to be used. The establishment of technological feasibility and the ongoing
assessment of recoverability of capitalized computer software development costs require considerable judgment by management with
respect to certain external factors, including, but not limited to, technological feasibility, anticipated future gross revenue,
estimated economic life and changes in software and hardware technology. Prior to reaching technological feasibility those costs
are expensed as incurred and included in research and development. Amortization of capitalized software
development costs commences when the related products become available for general release to customers. Amortization is provided
on a product by product basis. The annual amortization is the greater of the amount computed using (a) the ratio that current gross
revenue for a product bears to the total of current and anticipated future gross revenue for that product, or (b) the straight-line
method over the remaining estimated economic life of the product. The Company periodically performs
reviews of the recoverability of such capitalized software development costs. At the time a determination is made that
capitalized amounts are not recoverable, based on the estimated cash flows to be generated from the applicable software, any
remaining capitalized amounts are written off. 2) Patents and Copyrights Amortization is calculated on the straight-line
basis over 15 years. 3) Non-Competition Agreements The non-competition agreements are being
amortized on the straight line basis over the length of the agreement (7 years). 4) Customer Relationships Amortization is calculated on the straight
line basis over 20 years. 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19, the Company has twenty two management agreements of which
three are with PC’s owned by Raymond V. Damadian, M.D., Chairman of the Board of FONAR (“the Related medical practices”)
and nineteen are with PC’s, which are all located in the state of New York (“the New York PC’s”), owned
by two unrelated radiologists. The contractual fees for services rendered to the PCs consists of fixed monthly fees per diagnostic
imaging facility ranging from approximately $54,000 to $481,000. All fees are re-negotiable at the anniversary of the agreements
and each year thereafter. The Company records a provision for bad debts for estimated uncollectible fees, which is reflected in
other operating expenses on the Statement of Operations. Revenue under lease contracts is recognized based upon contractual agreements
for the leasing of medical equipment primarily under long term contracts to various unrelated PC’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year ended
June 30, 2019 and is not expected to have a material impact on its consolidated results of operations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19, 2018 and 2017 are summarized in the
following table.
For the Year Ended June 30,
2019 2018 2017
Commercial Insurance/ Managed Care $ 5,218,656 $ 4,729,514 $ 4,904,892
Medicare/Medicaid 1,172,543 1,233,078 1,274,436
Workers' Compensation/Personal Injury 16,790,025 25,358,543 23,240,829
Other 1,026,312 7,844,278 6,980,443
Patient Fee Revenue, net of contractual allowances and discounts 24,207,536 39,165,413 36,400,600
Provision for Bad Debts — (17,896,528 ) (16,171,434 )
Net Patient Fee Revenue $ 24,207,536 $ 21,268,885 $ 20,229,166 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Advertising Costs Advertising costs are expensed as incurred.
Advertising expense approximated $538,000, $607,000 and $531,000 for the years ended June 30, 2019, 2018 and 2017, respectively. Shipping Costs The Company’s shipping and handling
costs are included in revenue from product sales and the related expense included in costs related to product sales is $13,695,
$9,370 and $8,224 for the years ended June 30, 2019, 2018 and 2017, respectively. Income Taxes Deferred tax assets and liabilities
are determined based on the difference between the financial statement carrying amounts and tax basis of assets and liabilities
using enacted tax rates in effect in the years in which the differences are expected to reverse. Customer Advances Cash advances and progress payments
received on sales orders are reflected as customer advances until such time as revenue recognition occurs. 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19, 2018 and 2017. Diluted EPS reflects the potential
dilution from the exercise or conversion of all dilutive securities into common stock based on the average market price of common
shares outstanding during the period. For the years ended June 30, 2019, 2018 and 2017, diluted EPS for common shareholders includes
127,504 shares upon conversion of Class C Common.
June 30, 2019
Basic Total Common Stock Class C Common Stock
Numerator:
Net income available to common stockholders $ 12,025,078 $ 11,278,997 $ 190,012
Denominator:
Weighted average shares outstanding 6,354,103 6,354,103 382,513
Basic income per common share $ 1.89 $ 1.78 $ 0.50
Diluted
Denominator:
Weighted average shares outstanding 6,354,103 382,513
Class C Common Stock 127,504 —
Total Denominator for diluted earnings per share 6,481,607 382,513
Diluted income per common share $ 1.74 $ 0.50
June 30, 2018
Basic Total Common Stock Class C Common Stock
Numerator:
Net income available to common stockholders $ 21,230,802 $ 19,899,823 $ 338,974
Denominator:
Weighted average shares outstanding 6,287,510 6,287,510 382,513
Basic income per common share $ 3.38 $ 3.16 $ 0.89
Diluted
Denominator:
Weighted average shares outstanding 6,287,510 382,513
Class C Common Stock 127,504 —
Total Denominator for diluted earnings per share 6,415,014 382,513
Diluted income per common share $ 3.10 $ 0.89
June 30, 2017
Basic Total Common Stock Class C Common Stock
Numerator:
Net income available to common stockholders $ 19,620,621 $ 18,390,586 $ 313,266
Denominator:
Weighted average shares outstanding 6,161,599 6,161,599 382,513
Basic income per common share $ 3.18 $ 2.98 $ 0.82
Diluted
Denominator:
Weighted average shares outstanding 6,161,599 382,513
Class C Common Stock 127,504 —
Total Denominator for diluted earnings per share 6,289,103 382,513
Diluted income per common share $ 2.92 $ 0.82 Cash and Cash Equivalents Cash and cash equivalents includes cash on
hand, cash in banks, investments in certificates of deposit with original maturities of 90 days or less, and money market funds. Short
Term Investments Short
term investments include certificates of deposit with original maturities of greater than 90 days. Concentration of Credit Risk Cash: The Company maintains its cash and cash
equivalents with various financial institutions, which exceed federally insured limits throughout the year. At June 30, 2019, the
Company had cash on deposit of approximately $11,842,000 in excess of federally insured limits of $250,000. Related Parties: Net revenues from related
parties accounted for approximately 11%, 11% and 11% of the consolidated net revenues for the years ended June 30, 2019, 2018 and
2017, respectively. Net management fee receivables from the related party medical practices accounted for approximately 13%, 12%
and 13% of the consolidated accounts receivable for the years ended June 30, 2019, 2018 and 2017, respectively. See Note 3 regarding
the Company’s concentrations in the healthcare industry. Fair
Value of Financial Instruments The
financial statements include various estimated fair value information at June 30, 2019 and 2018,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Short
term investments: The carrying amount approximates fair value because of the short-term maturity of those instruments. Such amounts
include Certificates of Deposits with original maturities greater than 90 days. These securities are classified as Level 1. Receivable
and accounts payable: The carrying amounts approximate fair value because of the short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Recent
Accounting Pronouncements In
May 2014, the FASB issued ASU No. 2014-09, Revenue from Contracts with Customers, (Topic 606). ASU 2014-09 requires an
entity to recognize as revenue the amount that reflects the consideration which it expects to be entitled in exchange for goods
and services as it transfers control to its customers. It also requires more detailed disclosures to enable users of the financial
statements to understand the nature, amount, timing and uncertainty of revenue and cash flows arising from contracts with customers.
The Company earns revenue from the sale of scanners, maintenance contracts, product upgrades, patient services and management
fees. Under the new guidance, the reporting for patient services revenue will be reported differently. All other streams of revenue
will not be impacted by the new guidance. The primary change for healthcare providers under the new guidance relates to revenue
generated from patient services, with patient responsibility for payment. Under the new guidance, the Company is required to report
an implicit price concession (both initially and for the subsequent changes in estimates) as a reduction of revenues as opposed
to bad debt expense as a component of operating expenses. The Company will record any changes in expectation of collection amounts
due to patient specific events that suggests that the patient no longer has the ability and intent to pay the amount due through
the bad debt expense, as that is more indicative of a change in the customer’s credit worthiness as opposed to change in
the transaction price. The new standard supersedes most current
revenue guidance, including industry-specific guidance. The guidance became effective for the Company on July 1, 2018 and as part
of adopting the standard, the Company identified revenue streams of like contracts to allow for ease of implementation. The Company
used primarily a portfolio approach to apply the new model to classes of customers with similar characteristics. The impact of
adopting the new standard on our total revenue; and income from operations is not material. While the adoption of ASU 2014-09 will
impact the presentation of net operating revenues in our Consolidated Statements of Operations and will impact certain disclosures,
it will not materially impact our financial position, results of operations or cash flows. There was no cumulative effect of a
change in accounting principle recorded related to the adoption of ASU 2014-09 on July 1, 2018.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has adopted this guidance on our Consolidated Financial
Statements and it has no impact on the Company’s financial statements. In February 2016, the FASB issued
ASU No. 2016-02, Leases Leases Targeted Improvements FASB, the Emerging Issues Task Force
and the SEC have issued certain other accounting standards, updates, and regulations as of June 30, 2019 that will become effective
in subsequent periods; however, management does not believe that any of those updates would have significantly affected our financial
accounting measures or disclosures had they been in effect during 2019 or 2018, and it does not believe that any of those pronouncements
will have a significant impact on our consolidated financial statements at the time they become effective. Reclassifications Certain prior year amounts have been
reclassified to conform to the current year presentation. The reclassifications did not have any effect on reported net income
for any periods presented. </t>
  </si>
  <si>
    <t>NOTE 3 - ACCOUNTS RECEIVABLE, MEDICAL RECEIVABLE AND MANAGEMENT AND OTHER FEES RECEIVABLE</t>
  </si>
  <si>
    <t>Receivables [Abstract]</t>
  </si>
  <si>
    <t xml:space="preserve">FONAR CORPORATION AND SUBSIDIARIES NOTES TO CONSOLIDATED FINANCIAL STATEMENTS JUNE 30, 2019, 2018 and 2017 NOTE 3 – ACCOUNTS RECEIVABLE,
MEDICAL RECEIVABLE AND MANAGEMENT AND OTHER FEES RECEIVABLE Accounts Receivable 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 Medical Receivable 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 Management and Other Fees Receivable 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 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67%, 65% and 62%, respectively,
of the PCs’ 2019, 2018 and 2017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 Net revenues from management and other
fees charged to the related party medical practices accounted for approximately 11%, 11% and 11%, of the consolidated net revenues
for the years ended June 30, 2019, 2018 and 2017, respectively. Tallahassee Magnetic Resonance Imaging, PA,
Stand Up MRI of Boca Raton, PA and Stand Up MRI &amp; Diagnostic Center, PA (all related party medical practices) entered into
a guaranty agreement, pursuant to which they cross guaranteed all management fees which are payable to the Company, which have
arisen under each individual management agreement. The following table sets forth the number
of our facilities for the years ended June 30, 2019, 2018 and 2017.
For The Year Ended June 30,
2019 2018 2017
Total Facilities Owned or Managed (at Beginning of Year) 26 26 25
Facilities Added by:
Acquisition — — 1
Internal development — — —
Managed Facilities Closed — — —
Total Facilities Owned or Managed (at End of Year) 26 26 26 </t>
  </si>
  <si>
    <t>NOTE 4 - COSTS AND ESTIMATED EARNINGS ON UNCOMPLETED CONTRACTS</t>
  </si>
  <si>
    <t>Notes to Financial Statements</t>
  </si>
  <si>
    <t>NOTE 4 - COSTS AND ESTIMATED EARNINGS ON UNCOMPLETED CONTRACTS AND CUSTOMER ADVANCES</t>
  </si>
  <si>
    <t xml:space="preserve">FONAR CORPORATION AND SUBSIDIARIES NOTES TO CONSOLIDATED FINANCIAL STATEMENTS JUNE 30, 2019, 2018 and 2017 NOTE 4 - COSTS AND ESTIMATED EARNINGS ON UNCOMPLETED
CONTRACTS Information relating to uncompleted contracts
as of June 30, 2019 and 2018 is as follows:
As of June 30,
2019 2018
Costs incurred on uncompleted contracts $ 448,437 $ 448,437
Estimated earnings 1,088,675 309,248
1,537,112 757,685
Less: Billings to date 1,012,002 671,047
$ 525,110 $ 86,638 </t>
  </si>
  <si>
    <t>NOTE 5 - INVENTORIES</t>
  </si>
  <si>
    <t>Inventory Disclosure [Abstract]</t>
  </si>
  <si>
    <t xml:space="preserve">FONAR CORPORATION AND SUBSIDIARIES NOTES TO CONSOLIDATED FINANCIAL STATEMENTS JUNE 30, 2019, 2018 and 2017 NOTE 5 – INVENTORIES Inventories included in the accompanying consolidated
balance sheets consist of:
As of June 30,
2019 2018
Purchased parts, components and supplies $ 1,639,777 $ 1,312,299
Work-in-process 158,389 119,081
$ 1,798,166 $ 1,431,380 </t>
  </si>
  <si>
    <t>NOTE 6 - PROPERTY AND EQUIPMENT</t>
  </si>
  <si>
    <t>Property, Plant and Equipment [Abstract]</t>
  </si>
  <si>
    <t xml:space="preserve">FONAR CORPORATION AND SUBSIDIARIES NOTES TO CONSOLIDATED FINANCIAL STATEMENTS JUNE 30, 2019, 2018 and 2017 NOTE 6 - PROPERTY AND EQUIPMENT Property and equipment, at cost, less accumulated
depreciation and amortization, at June 30, 2019 and 2018, is comprised of:
As of June 30,
2019 2018
Diagnostic equipment $ 26,090,218 $ 24,296,957
Research, development and demonstration equipment 3,605,906 2,987,531
Machinery and equipment 2,069,055 2,069,055
Furniture and fixtures 3,122,102 3,036,539
Leasehold improvements 8,023,292 7,165,035
Building 939,614 939,614
43,850,187 40,494,731
Less: Accumulated depreciation and amortization 26,864,570 24,002,453
$ 16,985,617 $ 16,492,278 Depreciation and amortization of property
and equipment for the years ended June 30, 2019, 2018 and 2017 was $2,862,117, $2,748,174 and $2,303,554, respectively. </t>
  </si>
  <si>
    <t>NOTE 7 - OTHER INTANGIBLE ASSETS</t>
  </si>
  <si>
    <t>Goodwill and Intangible Assets Disclosure [Abstract]</t>
  </si>
  <si>
    <t xml:space="preserve">FONAR CORPORATION AND SUBSIDIARIES NOTES TO CONSOLIDATED FINANCIAL STATEMENTS JUNE 30, 2019, 2018 and 2017 NOTE 7 - OTHER INTANGIBLE ASSETS Other intangible assets, net of accumulated
amortization, at June 30, 2019 and 2018 are comprised of:
As of June 30,
2019 2018
Capitalized software development costs $ 7,004,847 $ 7,004,847
Patents and copyrights 4,964,199 4,835,806
Non-competition agreements 4,100,000 4,100,000
Customer relationships 3,800,000 3,800,000
19,869,046 19,740,653
Less: Accumulated amortization 15,113,371 14,138,997
$ 4,755,675 $ 5,601,656 The estimated amortization of other intangible
assets for the five years ending June 30, 2024 and thereafter is as follows:
For the Years Ending June 30, Total Patents and Copyrights Non- Customer Relationships
2020 $ 771,830 $ 191,353 $ 390,477 $ 190,000
2021 381,860 191,860 — 190,000
2022 380,470 190,470 — 190,000
2023 383,929 193,929 — 190,000
2024 375,561 185,561 — 190,000
Thereafter 2,462,025 815,358 — 1,646,667
$ 4,755,675 $ 1,768,531 $ 390,477 $ 2,596,667 The weighted average amortization period
for other intangible assets is 11.5 years and they have no expected residual value. Information related to the above intangible
assets for the years ended June 30, 2019, 2018 and 2017 is as follows:
As of June 30,
2019 2018 2017
Balance – Beginning of Year $ 5,601,656 $ 6,644,504 $ 7,719,358
Amounts capitalized 128,393 108,829 155,156
Software or patents written off — — — )
Amortization (974,374 ) (1,151,677 ) (1,230,010 )
Balance – End of Year $ 4,755,675 $ 5,601,656 $ 6,644,504 Amortization of patents and copyrights for
the years ended June 30, 2019, 2018 and 2017 amounted to $198,660, $202,630 and $194,296, respectively. Amortization of capitalized software development
costs for the years ended June 30, 2019, 2018 and 2017 was $0, $173,333 and $260,000, respectively. Amortization of non-competition agreements
for the years ended June 30, 2019, 2018 and 2017 amounted to $585,714, $585,714 and $585,714, respectively. Amortization of customer relationships for
the years ended June 30, 2019, 2018 and 2017 amounted to $190,000, $190,000 and $190,000, respectively. </t>
  </si>
  <si>
    <t>NOTE 8 - CAPITAL STOCK</t>
  </si>
  <si>
    <t xml:space="preserve">FONAR CORPORATION AND SUBSIDIARIES NOTES TO CONSOLIDATED FINANCIAL STATEMENTS JUNE 30, 2019, 2018 and 2017 NOTE 8 - CAPITAL STOCK Common Stock Cash dividends payable on the common stock
shall, in all cases, be on a per share basis, one hundred twenty percent (120%) of the cash dividend payable on shares of Class
B common stock and three hundred sixty percent (360%) of the cash dividend payable on a share of Class C common stock. Class B Common Stock Class B common stock is convertible into shares
of common stock on a one-for-one basis. Class B common stock has 10 votes per share. There were 146 of such shares outstanding
at June 30, 2019, 2018 and 2017. Class C Common Stock On April 3, 1995, the stockholders
ratified a proposal creating a new Class C common stock and authorized the exchange offering of three shares of Class C common
stock for each share of the Company's outstanding Class B common stock. The Class C common stock has 25 votes per share,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 Class A Non-Voting Preferred Stock 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 Stock Bonus Plans On April 23, 2010, the Board approved
the 2010 Stock Bonus Plan. The plan entitles the Company to reserve 2,000,000 shares of common stock. On August 10, 2010, the
Company filed Form S-8 to register the 2,000,000 shares. As of June 30, 2019, 646,905 shares of common stock of FONAR were available
for future grant under this plan. For the years ended June 30, 2019, 2018 and 2017, 69,971, 0 and 193,461 shares were issued respectively. Options The Company had stock option plans, which
provide for the awarding of incentive and non-qualified stock options to employees, directors and consultants who may contribute
to the success of the Company. The options granted vest either immediately or ratably over a period of time from the date of grant,
typically three or four years, at a price determined by the Board of Directors or a committee of the Board of Directors, generally
the fair value of the Company's common stock at the date of grant. The options must be exercised within ten years from the date
of grant. </t>
  </si>
  <si>
    <t>NOTE 9 - CONTROLLING AND NONCONTROLLING  INTERESTS</t>
  </si>
  <si>
    <t>Noncontrolling Interest [Abstract]</t>
  </si>
  <si>
    <t>NOTE 9 - CONTROLLING AND NON CONTROLLING INTERESTS</t>
  </si>
  <si>
    <t xml:space="preserve">FONAR CORPORATION AND SUBSIDIARIES NOTES TO CONSOLIDATED FINANCIAL STATEMENTS JUNE 30, 2019, 2018 and 2017 NOTE 9 – CONTROLLING AND NONCONTROLLING
INTERESTS 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of HDM. The Class B member (HMCA)
has an ownership of 50.5% of HDM. On all matters on which members may vote every member is entitled to cast the percentage of votes
equal to their percentage of ownership interest. Profits and losses o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The Company contributed $20,200,000 to HDM and the
group of outside investors contributed $19,800,000 for its non-controlling membership interest. On March 5, 2013 HDM purchased from Health
Diagnostics, LLC (“HD”) and certain of its subsidiaries, a business managing twelve (12) Stand-Up MRI Centers and two
(2) other scanning centers located in the States of New York and Florida for a total purchase price (including consideration of
$1.5 million to outside investors) aggregating $35.9 million. Concurrently with the acquisition, HDM entered into several consulting
and non-competition agreements for a consideration of $4.1 million. The acquisition was accounted for using the purchase method
in accordance with ASC 805, “Business Combinations”. The Company recognized and measured goodwill as of the acquisition
date, as the excess of the fair value of the consideration paid over the fair value of the identified net assets acquired. On January 8, 2015, the Company purchased
20% of the Class A members ownership interest at a cost of $4,971,094. The Company has a 60.4% ownership interest in HDM after
this transaction. Amount of each class of HDM members’ equity as of June 30,
2019, 2018 and 2017
June 30, 2019 June 30, 2018 June 30, 2017
Class A Members Class B Member Class A Members Class B Member Class A Members Class B Member
Opening Members’ Equity $ 3,559,182 $ 31,775,922 $ 5,472,799 $ 27,988,982 $ 8,396,575 $ 23,314,842
Share of Net Income 5,196,543 20,167,864 4,221,383 18,101,940 4,058,177 16,947,624
Distributions (6,600,000 ) (15,400,000 ) (6,135,000 ) (14,315,000 ) (6,981,953 ) (12,273,484 )
Ending Members’ Equity $ 2,155,725 $ 36,543,786 $ 3,559,182 $ 31,775,922 $ 5,472,799 $ 27,988,982 </t>
  </si>
  <si>
    <t>NOTE 10 - LONG-TERM DEBT, NOTES PAYABLE AND CAPITAL LEASES</t>
  </si>
  <si>
    <t>Debt Disclosure [Abstract]</t>
  </si>
  <si>
    <t xml:space="preserve">FONAR CORPORATION AND SUBSIDIARIES NOTES TO CONSOLIDATED FINANCIAL STATEMENTS JUNE 30, 2019, 2018 and 2017 NOTE 10 - LONG-TERM DEBT, NOTES PAYABLE AND
CAPITAL LEASES Long-term debt, notes payable and capital
leases consist of the following:
2019 2018
Note payable requiring monthly payments of interest at a rate of 7% until May 2009 followed by 240 monthly payments of $4,472 through October 2026. The loan is collateralized by a building with a net book value of $481,666 as of June 30, 2019. $ 306,056 $ 336,781
The revolving credit note was extended to August 2020. The Company can prepay the loan in whole or part in multiples of $100,000 at any time without penalty. The note bears interest at a rate of 5.25%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 — —
Other (including capital leases for property and equipment). 7,586 7,586
313,642 344,367
Less: Current portion 40,530 38,332
$ 273,112 $ 306,035 The maturities of long-term debt over the
next five years and thereafter are as follows:
Years Ending June 30,
2020 $ 40,530
2021 35,416
2022 38,013
2023 40,820
2024 43,767
Thereafter 115,096
$ 313,642 </t>
  </si>
  <si>
    <t>NOTE 11 - INCOME TAXES</t>
  </si>
  <si>
    <t>Income Tax Disclosure [Abstract]</t>
  </si>
  <si>
    <t xml:space="preserve">FONAR
CORPORATION AND SUBSIDIARIES NOTES
TO CONSOLIDATED FINANCIAL STATEMENTS JUNE
30, 2019, 2018 and 2017 NOTE
11 -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 The Company believes
there are no uncertain tax positions in prior years tax filings and therefore it has not recorded a liability for unrecognized
tax benefits. 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 The
Company files corporate income tax returns in the United States (federal) and in various state and local jurisdictions. In most
instances, the Company is no longer subject to federal, state and local income tax examinations by tax authorities for years prior
to 2015 for federal and 2014 for state. The
Company has recorded a deferred tax asset of $20,937,747 and a deferred tax liability of $243,267 as of June 30, 2019, primarily
relating to its net operating loss carryforwards of approximately $65,792,000 available to offset future taxable income through
2030. The net operating losses begin to expire in 2023 for federal tax and state income tax purposes. Future
ownership changes as determined under Section 382 of the Internal Revenue code could further limit the utilization of net operating
loss carryforwards. As of June 30, 2019, no such changes in ownership have occurred. The
ultimate realization of deferred tax assets is dependent on the generation of future taxable income during the periods in which
temporary differences become deductible or when such net operating losses can be utilized. The Company considers projected future
taxable income, the regulatory environment of the industry, and tax planning strategies in making this assessment. At present,
the Company believes that it is more likely than not that the benefits from certain deferred tax asset carryforwards, will not
all be fully realized. In recognition of this inherent risk, a valuation allowance was established for the partial value of the
deferred tax asset, (principally related to research and development tax credits). A
valuation allowance will be maintained until sufficient positive evidence exists to support the reversal of the remainder of the
valuation. The
valuation allowance for deferred tax assets decreased during the year ended June 30, 2019, by approximately $2,350,000. The valuation
allowance decreased by approximately $27,600,000 during the year ended June 30, 2018, of which $16,000,000 was the result of the
revalued deferred tax assets due to the Tax Cuts and Jobs Act and the benefits expected to be realized from the usage of net operating
losses given the Company’s current and projected profitable operations. Components
of the provision (benefit) for income taxes are as follows:
Years
Ended June 30,
2019 2018 2017
Current:
Federal $ — $ 185,000 $ 250,000
State 250,000 265,000 357,235
Subtotal 250,000 450,000 607,235
Deferred:
Federal
deferred taxes 1,685,299 (4,132,590 ) (4,552,702 )
State
deferred taxes 70,221 (787,160 ) (416,967 )
AMT
Credits — (1,200,000 ) —
Subtotal 1,755,520 (6,119,750 ) (4,969,669 )
$ 2,005,520 $ (5,669,750 ) $ (4,362,434 ) A
reconciliation of the federal statutory income tax rate to the Company's effective tax rate as reported is as follows:
Years
Ended June 30,
2019 2018 2017
Taxes
at federal statutory rate 21.0 % 27.7 % 35.0 %
State
and local income taxes (benefit), net of federal benefit 4.0 % 4.0 % 4.0 %
Non
Controlling interest (5.8 )% (6.8 )% (8.2 )%
Permanent
differences (3.5 )% 0.1 % 0.1 %
Tax
Cuts and Jobs Act Rate Change 0 % (26.9 )% 0 %
Decrease
in the valuation allowance (2.6 )% (18.5 )% (55.7 )%
AMT
Credits 0 % (6.4 )% 0 %
Other (4.2 )% (1.8 )% 2.2 %
Effective
income tax rate 8.9 % (28.6 )% (22.6 )% The
Tax Cuts and Jobs Act was signed into law on December 22, 2017 and makes numerous changes to the Internal Revenue Code. Among
other changes, the Act reduces the US corporate income tax rate to 21% effective January 1, 2018. Because the Act became effective
mid-way through the Company’s tax year, the Company had a US statutory income tax rate of 27.7% for the fiscal 2018 and
will have a 21% statutory income tax rate for fiscal years thereafter. Under
ASC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 Company’s gross deferred tax assets and liabilities were revalued from 35%
to 21%. As
of June 30, 2019, the Company has net operating loss (“NOL”) carryforwards of approximately $65,792,000 that will
be available to offset future taxable income. The utilization of certain of the NOLs is limited by separate return limitation
year rules pursuant to Section 1502 of the Internal Revenue Code. The
Company has, for federal income tax purposes, research and development tax credits and investments tax credits carryforwards aggregating
$4,602,000. However, the realization of these credits may be limited as a result of expiring prior to their utilization. These
credits can only be applied after all net operating losses have been used, which expire through 2030. As such, the Company has
established a valuation reserve for anticipated unused credits of $3,902,000. As
of June 30, 2019, the Company has $1,200,000 in alternative minimum tax credits. In connection with tax reform, these credits
have been eliminated. Tax reform allows for corporations to carryover such unused tax credits to offset regular tax or apply for
a cash refund. As of June 30, 2018, the Company recorded an income tax receivable for expected cash refunds. The Company anticipates
receiving its first installment of reimbursement of $600,000 with the filiing of its June 30, 2019 income tax return to be filed
in fiscal 2020. In
addition, for New York State income tax purposes, the Company has tax credit carryforwards aggregating approximately $250,000
which, are accounted for under the flow-through method. The utilization of these credits is also expected to be limited. The
Company is also under audit with New York State for income tax and does not expect any material adjustments. Significant
components of the Company's deferred tax assets and liabilities at June 30, 2019 and 2018 are as follows:
June
30,
2019 2018
Deferred
tax assets:
Allowance
for doubtful accounts $ 3,011,480 $ 3,262,504
Non-deductible
accruals 861,345 752,595
Net
operating carryforwards 16,448,054 20,665,597
Tax
credits 4,601,801 4,330,769
Inventory 65,081 55,514
Property
and equipment and depreciation 192,133 213,781
25,179,894 29,280,760
Valuation
allowance (4,242,147 ) (6,591,749 )
Total
deferred tax assets 20,937,747 22,689,011
Intangibles (243,267 ) (239,011 )
Total
deferred tax liabilities (243,267 ) (239,011 )
Net
deferred tax asset $ 20,694,480 $ 22,450,000 </t>
  </si>
  <si>
    <t>NOTE 12 - OTHER CURRENT LIABILITIES</t>
  </si>
  <si>
    <t>Payables and Accruals [Abstract]</t>
  </si>
  <si>
    <t xml:space="preserve">FONAR CORPORATION AND SUBSIDIARIES NOTES TO CONSOLIDATED FINANCIAL STATEMENTS JUNE 30, 2019, 2018 and 2017 NOTE 12 - OTHER CURRENT LIABILITIES Included in other current liabilities are the following:
June 30,
2019 2018
Accrued salaries, commissions and payroll taxes $ 3,897,833 $ 3,438,087
Litigation accruals 145,029 145,029
Sales tax payable 1,671,488 2,092,403
Legal and other professional fees 125,567 119,262
Accounting fees 105,000 125,000
Self-funded health insurance reserve 67,825 79,129
Accrued interest and penalty 1,054,134 1,497,429
Other 510,540 681,656
$ 7,577,416 $ 8,177,995 </t>
  </si>
  <si>
    <t>NOTE 13 - COMMITMENTS AND CONTINGENCIES</t>
  </si>
  <si>
    <t>Commitments and Contingencies Disclosure [Abstract]</t>
  </si>
  <si>
    <t xml:space="preserve">FONAR
CORPORATION AND SUBSIDIARIES NOTES
TO CONSOLIDATED FINANCIAL STATEMENTS JUNE
30, 2019, 2018 and 2017 NOTE
13 - COMMITMENTS AND CONTINGENCIES Leases The
Company rents its operating facilities and certain equipment, pursuant to operating lease agreements expiring at various dates
through June 2028. The leases for certain facilities contain escalation clauses relating to increases in real property taxes as
well as certain maintenance costs. Future
minimum operating lease commitments consisted of the following at June 30, 2019:
Year
Ending June 30, Facilities
And Equipment
2020 $ 4,655,396
2021 4,323,037
2022 3,396,273
2023 2,778,617
2024 2,350,193
Thereafter 5,081,636
Total
minimum obligations $ 22,585,152 Rent
expense for operating leases approximated $4,688,000, $4,762,000 and $4,505,000, for the years ended June 30, 2019, 2018 and 2017,
respectively. The
Company received approval from the Suffolk County IDA on February 29, 2016 of a 50% property tax abatement, valued at $440,000,
over a 10 year period commencing January 2017. Employee
Benefit Plans The
Company has a non-contributory 401(k) Plan (the “401(k) Plan”). The 401(k) Plan covers all non-union employees who
are at least 21 years of age with no minimum service requirements. There were no employer contributions to the Plan for the years
ended June 30, 2019, 2018 and 2017. 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19. Stipulation
Agreements The
Company has entered into stipulation agreements with a number of its creditors that in the aggregate total $142,299, which is
included in other current liabilities and other liabilities on the Company’s balance sheet as of June 30, 2019. The monthly
payments total $15,859. Litigation 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 Matt
Malek Madison v. Fonar Corporation, United States District Court, Northern District of California, was commenced by plaintiff
on August 27, 2007 to recover a down payment for a scanner in the amount of $300,000, with interest. The plaintiff sought costs
of suit and attorney’s fees as well. The Company answered the complaint and sued the plaintiff for breach of contract in
the amount of $450,000. Although down payments are usually expressly non-refundable in the Company’s quotations and agreements,
in this case, the quotation contemplated the sale of four scanners, and provided that the deposit would be refundable with interest,
if the customer were unable to find suitable locations in the San Francisco Bay area. The issue was whether the customer made
a good faith effort to find locations; the Company’s position was that the customer did not. The case went to trial before
a judge; the parties submitted post-trial briefs, and judgment was awarded to the plaintiff. The Company appealed the trial court’s
decision, but on January 31, 2012, the U.S. Court of Appeals for the 9th Circuit affirmed the lower court’s decision awarding
the plaintiff the $300,000 deposit with prejudgment interest from July 1, 2006. The Company sought to have the Court of Appeals
reconsider the decision en banc, (by all or a larger number of the judges on the Circuit Court of Appeals), but this was not granted.
During October 2016, the Company settled with the plaintiff for $300,000. Other
Matters The
Company is also delinquent in filing sales tax returns for certain states, for which the Company has transacted business. The
Company has recorded tax obligations of approximately $1,671,000 plus interest and penalties of approximately $1,054,000. The
Company is in the process of determining its regulatory requirements in order to become compliant. The
Company maintains a self-funded health insurance program with a stop-loss umbrella policy with a third party insurer to limit
the maximum potential liability for individual claims to $100,000 per person and for a maximum potential claim liability based
on member enrollment. With respect to this program, the Company considers historical and projected medical utilization data when
estimating its health insurance program liability and related expense. As of June 30, 2019 and 2018, the Company had approximately
$68,000 and $79,000, respectively, in reserve for its self-funded health insurance programs. The reserves are included in “Other
current liabiliti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adjustments recorded in the years covered by this report. </t>
  </si>
  <si>
    <t>NOTE 14 - SUPPLEMENTAL CASH FLOW INFORMATION</t>
  </si>
  <si>
    <t>Supplemental Cash Flow Elements [Abstract]</t>
  </si>
  <si>
    <t xml:space="preserve">FONAR CORPORATION AND SUBSIDIARIES NOTES TO CONSOLIDATED FINANCIAL STATEMENTS JUNE 30, 2019, 2018 and 2017 NOTE 14 - SUPPLEMENTAL CASH FLOW INFORMATION During the years ended June 30, 2019, 2018
and 2017, the Company paid $165,172, $44,767 and $162,022 for interest, respectively. During the years ended June 30, 2019, 2018
and 2017, the Company paid $304,575, $345,000 and $739,889 for income taxes, respectively. During the years ended June 30, 2019, 2018
and 2017, the Company issued 69,971, 0 and 106,600 shares of common stock for costs and expenses totaling $1,954,744, $0 and $2,239,292,
respectively. </t>
  </si>
  <si>
    <t>NOTE 15 - DUE TO RELATED MEDICAL PRACTICES</t>
  </si>
  <si>
    <t>Related Party Transactions [Abstract]</t>
  </si>
  <si>
    <t xml:space="preserve">FONAR CORPORATION AND SUBSIDIARIES NOTES TO CONSOLIDATED FINANCIAL STATEMENTS JUNE 30, 2019, 2018 and 2017 NOTE 15 – RELATED PARTY TRANSACTIONS The CEO and President of the Company is a
minority owner of a billing company, which performs billing and collection services with respect to No-Fault and Workers’
Compensation claims of the Company’s clients. The monthly fee charged to the Company is $85,000. On June 1, 2017, the Company
also entered into a one year renewable agreement to provide IT services to the billing company for a monthly fee of $23,884. The
agreement was renewed on June 1, 2019 for another year. Bensonhurst MRI Limited Partnership, in which
the CEO and President of the Company holds an interest, is party to an agreement with the Company for the service and maintenance
of its Upright MRI Scanner for a price of $110,000 per annum. A limited liability company of which the CEO
and President of the Company is an owner also had a 1.375% interest in Yonkers Diagnostic Management, LLC, a 4.5% interest in Turnkey
Services of New York, LLC and a 4.3% interest in TK2 Equipment Management, LLC. Entities in which the Executive Vice President
and COO and his family had an interest had a 0.75% in Yonkers and a 5.9% in TK2 Equipment Management . The Company acquired these
entities, or the portion thereof not already owned by the Company, through a series of merger transactions for $1,780,000 in the
case of Yonkers, $1,147,715 in the case of Turnkey Services and $3,075,852 in the case of TK2 Equipment Management. A company of which the CEO and President of
the Company is an owner and a company in which the Executive Vice President and COO has an interest also hold a 1.7% and 2.8% interest,
respectively, in Turnkey Management of Great Neck, LLC, an entity for which the Company performed management services. The Company
acquired this through a merger transaction for $1,312,766. </t>
  </si>
  <si>
    <t>NOTE 16 - SEGMENT AND RELATED INFORMATION</t>
  </si>
  <si>
    <t>Segment Reporting [Abstract]</t>
  </si>
  <si>
    <t xml:space="preserve">FONAR
CORPORATION AND SUBSIDIARIES NOTES
TO CONSOLIDATED FINANCIAL STATEMENTS JUNE
30, 2019, 2018 and 2017 NOTE
16 - SEGMENT AND RELATED INFORMATION The
Company provides segment data in accordance with the provisions of ASC topic 280, “Disclosures about Segments of an Enterprise
and Related Information”. The
Company operates in two industry segments - manufacturing and the servicing of medical equipment and management of diagnostic
imaging centers. The
accounting policies of the segments are the same as those described in the summary of significant accounting policies. All intersegment
sales are market-based. The Company evaluates performance based on income or loss from operations. Summarized
financial information concerning the Company’s reportable segments is shown in the following table:
Manufacturing
and Servicing of Medical Management
of Diagnostic Imaging
Fiscal
2019: Equipment Center Totals
Net
revenues from external customers $ 10,013,394 $ 77,179,493 $ 87,192,887
Intersegment
net revenues * $ 907,084 $ — $ 907,084
(Loss)
Income from operations $ (3,419,944 ) $ 25,554,136 $ 22,134,192
Depreciation
and amortization $ 370,001 $ 3,466,490 $ 3,836,491
Compensatory
element of stock issuances $ 1,990,380 $ — $ 1,990,380
Total
identifiable assets $ 25,065,808 $ 105,198,093 $ 130,263,901
Capital
expenditures $ 746,768 $ 2,737,081 $ 3,483,849
Fiscal
2018:
Net
revenues from external customers $ 9,837,269 $ 71,678,725 $ 81,515,994
Intersegment
net revenues * $ 901,250 $ — $ 901,250
(Loss)
Income from operations $ (2,982,778 ) $ 22,666,989 $ 19,684,211
Depreciation
and amortization $ 353,307 $ 3,546,544 $ 3,899,851
Compensatory
element of stock issuances $ 1,954,744 $ — $ 1,954,744
Total
identifiable assets $ 32,364,298 $ 85,946,647 $ 118,310,945
Capital
expenditures $ 346,608 $ 2,540,169 $ 2,886,777
Fiscal
2017:
Net
revenues from external customers $ 11,219,188 $ 66,817,398 $ 78,036,586
Intersegment
net revenues * $ 1,200,000 $ — $ 1,200,000
(Loss)
Income from operations $ (2,292,312 ) $ 21,388,392 $ 19,096,080
Depreciation
and amortization $ 324,550 $ 3,209,014 $ 3,533,564
Compensatory
element of stock issuances $ 2,397,276 $ — $ 2,397,276
Total
identifiable assets $ 29,103,809 $ 69,658,676 $ 98,762,566
Capital
expenditures $ 212,983 $ 2,793,331 $ 3,006,314 *
Amounts eliminated in consolidation Export
Product Sales The
Company’s areas of operations are principally in the United States. The Company had export sales of medical equipment amounting
to 5.3%, 41.5% and 55.9% of product sales revenues to third parties for the years ended June 30, 2019, 2018 and 2017, respectively. The
foreign product sales, as a percentage of product sales to unrelated parties, were made to customers in the following countries:
For
the Years Ended June 30,
2019 2018 2017
United
Arab Emirates — % 7.1 % 45.4 %
Canada .3 — —
England .3 29.9 4.8
Germany — 4.5 —
Puerto
Rico 4.7 — 5.7
5.3 % 41.5 % 55.9 % Foreign
Service and Repair Fees The
Company’s areas of service and repair are principally in the United States. The Company had foreign revenues of service
and repair of medical equipment amounting to 5.9%, 5.0% and 4.6% of consolidated net service and repair fees for the years ended
June 30, 2019, 2018 and 2017, respectively. Foreign service and repair fees, as a percentage of total service and repair fees,
were provided principally to the following countries:
For
the Years Ended June 30,
2019 2018 2017
Puerto
Rico 1.6 % 1.5 % 1.2 %
Switzerland 0.3 0.2 0.2
Germany 1.4 1.3 1.4
England 0.6 0.6 0.5
United
Arab Emirates 0.3 0.3 —
Canada 0.4 — 0.1
Greece 0.3 0.2 0.2
Australia 1.0 0.9 1.0
5.9 % 5.0 % 4.6 % The
Company does not have any material assets outside of the United States. </t>
  </si>
  <si>
    <t>NOTE 17 - ALLOWANCE FOR DOUBTFUL ACCOUNTS</t>
  </si>
  <si>
    <t>SEC Schedule, 12-09, Valuation and Qualifying Accounts [Abstract]</t>
  </si>
  <si>
    <t xml:space="preserve">FONAR CORPORATION AND SUBSIDIARIES NOTES TO CONSOLIDATED FINANCIAL STATEMENTS JUNE 30, 2019, 2018 and 2017 NOTE 17 – ALLOWANCE FOR DOUBTFUL ACCOUNTS The following represents a summary of allowance
for doubtful accounts for the years ended June 30, 2019, 2018 and 2017, respectively:
Description Balance Additions (1) Deductions Balance
Accounts receivable $ 190,244 $ — $ — $ 190,244
Management and other fees receivable 10,983,022 (1,578,078 ) — 9,404,944
Management and other fees receivable - related medical practices 1,711,385 599,346 — 2,310,731
Medical receivables 22,727,698 — 22,727,698 —
Description Balance June 30, 2017 Additions Deductions Balance June 30, 2018
Accounts receivables $ 190,244 $ — $ — $ 190,244
Management and other fees receivable 12,859,750 (1,744,064 ) 132,664 10,983,022
Management and other fees receivable - related medical practices 582,001 1,129,384 — 1,711,385
Medical receivables 19,853,318 17,896,528 15,022,148 22,727,698
Description Balance June 30, 2016 Additions Deductions Balance June 30, 2017
Accounts receivables $ 284,279 $ — $ 94,035 $ 190,244
Management and other fees receivable 13,553,005 (104,424 588,831 12,859,750
Management and other fees receivable - related medical practices 392,505 582,001 392,505 582,001
Medical receivables 17,451,782 16,171,434 12,547,160 19,853,318 (1) Included in provision for bad debts. </t>
  </si>
  <si>
    <t>NOTE 18 - QUARTERLY FINANCIAL DATA (UNAUDITED)</t>
  </si>
  <si>
    <t>Note 18 - Quarterly Financial Data</t>
  </si>
  <si>
    <t xml:space="preserve">Quarterly financial
data (Unaudited) (000’s omitted, except per share data)
September 30, 2018 December 31, 2018 March
31, 2019 June
30, 2019 Total
Total Revenues – Net $ 20,705 $ 21,225 $ 22,779 $ 22,484 $ 87,193
Total Costs and Expenses 15,163 15,245 16,171 18,480 65,059
Net Income 4,492 4,864 5,201 2,665 17,222
Basic Net Income Per Common Share Available to Common Stockholders $ 0.49 $ 0.52 $ 0.57 $ 0.20 $ 1.78
Diluted Net Income Per Common Share Available to Common Stockholders $ 0.48 $ 0.51 $ 0.56 $ 0.19 $ 1.74
September 30, 2017 December 31, 2017 March 31, 2018 June 30, 2018 Total
Total Revenues – Net $ 19,334 $ 20,168 $ 20,979 $ 21,035 $ 81,516
Total Costs and Expenses 14,549 14,358 16,577 16,348 61,832
Net Income 4,601 5,240 4,262 11,349 25,452
Basic Net Income Per Common Share Available to Common Stockholders $ 0.55 $ 0.62 $ 0.52 $ 1.47 $ 3.16
Diluted Net Income Per Common Share Available to Common Stockholders $ 0.54 $ 0.61 $ 0.51 $ 1.44 $ 3.10 </t>
  </si>
  <si>
    <t>NOTE 19 - BUSINESS COMBINATIONS</t>
  </si>
  <si>
    <t>Business Combinations [Abstract]</t>
  </si>
  <si>
    <t xml:space="preserve">FONAR CORPORATION AND SUBSIDIARIES NOTES TO CONSOLIDATED FINANCIAL STATEMENTS JUNE 30, 2019, 2018 and 2017 NOTE 19 – BUSINESS COMBINATIONS Acquisitions On June 15, 2017, the Company purchased 100% interest in
Turnkey Equipment Management of Great Neck, LLC. The consideration and net assets acquired is as follows:
Cash Paid $ 1,312,769
Security deposit 23,775
Total Consideration 1,336,544
Net assets at Fair Value 731,582
Goodwill $ 604,962 On March 20, 2017, the Company purchased 100% interest in Radwell
Leasing LLC and Radwell LLC. The net assets acquired and consideration is as follows:
Diagnostic Equipment $ 544,375
Leasehold Improvements 126,237
Total Net Assets Acquired $ 670,612
Stock issued as consideration $ 791,210
Less cash received - Net (120,598 )
Total Consideration $ 670,612 Pro forma Results The results of operations of Radwell Leasing
LLC, Radwell LLC and Turnkey Equipment of Great Neck LLC were diminutive and did not affect the proforma results of operations. </t>
  </si>
  <si>
    <t>NOTE 21 - SUBSEQUENT EVENTS</t>
  </si>
  <si>
    <t>Subsequent Events [Abstract]</t>
  </si>
  <si>
    <t>NOTE 20 - SUBSEQUENT EVENTS</t>
  </si>
  <si>
    <t xml:space="preserve">FONAR CORPORATION AND SUBSIDIARIES NOTES TO CONSOLIDATED FINANCIAL STATEMENTS JUNE 30, 2019, 2018 and 2017 NOTE 20 – SUBSEQUENT EVENTS The Company evaluates events that have
occurred after the balance sheet date, but before the consolidated financial statements are issued. Subsequent to June 30, 2019, the Company
issued 89,981 shares of common stock as payment of approximately $2.0 million in other current liabilities. </t>
  </si>
  <si>
    <t>NOTE 20 - REVISION</t>
  </si>
  <si>
    <t xml:space="preserve"> FONAR
CORPORATION AND SUBSIDIARIES NOTES
TO CONSOLIDATED FINANCIAL STATEMENTS JUNE
30, 2019, 2018 and 2017 NOTE
20 - REVISION The
Company is restating its previously issued Consolidated balance sheets and Consolidated statements of cash flows as of and
for the nine month interim periods of fiscal 2019 ended March 31, 2019 to reflect a revision in presentation of short term
investments within current assets. In the aforementioned financial statements, the Company presented certain Certificates of
Deposit with financial institutions (“CDs”) with maturities greater than three months as Cash and cash
equivalents, when they should have been presents as Short-term investments. This misclassification did not impact Revenue,
Operating income, Net income, Total assets or Total current assets. The
following tables summarizes the impacts of these misclassifications on the consolidated balance sheets and statements of cash
flows for the interim periods of fiscal 2019 (amount in thousands):
As
of March 31, 2019 ((Unaudited)
Financial Statement Captions Revised As Previously Reported Adjustment As Restated
Cash and cash equivalents $ 24,780 $ (15,000 ) $ 9,780
Short-term investments $ 0 $ 15,000 $ 15,000
For
the Nine Months ended March 31, 2019 (Unaudited)
As Previously Reported Adjustment As Restated
Statement
of Cash Flows Captions Revised
Cash Flows from Investing Activities $ (3,157 ) $ (15,000 ) $ (18,157 )
Cash and cash equivalents - end of period $ 24,780 $ (15,000 ) $ 9,780 </t>
  </si>
  <si>
    <t>NOTE 2 - SUMMARY OF SIGNIFICANT ACCOUNTING POLICIES (Policies)</t>
  </si>
  <si>
    <t>Principles of Consolidation</t>
  </si>
  <si>
    <t xml:space="preserve">Principles of Consolidation 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 </t>
  </si>
  <si>
    <t>Use of Estimates</t>
  </si>
  <si>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 </t>
  </si>
  <si>
    <t xml:space="preserve">Inventories Inventories consist of purchased parts, components
and supplies, as well as work-in-process, and are stated at the lower of cost, determined on the first-in, first-out method, or
market. </t>
  </si>
  <si>
    <t>Property and Equipment</t>
  </si>
  <si>
    <t xml:space="preserve">Property and Equipment 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ses for maintenance and repairs are charged to operations. Renewals and betterments are capitalized. Maintenance and repair
expenses totaled approximately $1,557,000, $1,451,000 and $1,116,000 for the years ended June 30, 2019, 2018 and 2017, respectively.
The estimated useful lives in years are generally as follows:
Diagnostic equipment 5–13
Research, development and demonstration equipment 3-7
Machinery and equipment 2-7
Furniture and fixtures 3-9
Leasehold improvements 2–10
Building 28 </t>
  </si>
  <si>
    <t>Long-Lived Assets</t>
  </si>
  <si>
    <t xml:space="preserve">Long-Lived Assets 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 </t>
  </si>
  <si>
    <t>Deferred Rent</t>
  </si>
  <si>
    <t xml:space="preserve">Deferred Rent Rent expense is recorded on the straight-line
method based on the total minimum rent payments required over the term of the lease. The cumulative difference between the lease
expense recorded under this method and the contractual lease payment terms is recorded as deferred rent. </t>
  </si>
  <si>
    <t>Other Intangible Assets</t>
  </si>
  <si>
    <t xml:space="preserve">Other Intangible Assets 1) Capitalized Software Development
Costs Capitalization of software development
costs begins upon the establishment of technological feasibility. Technological feasibility for the Company’s computer software
is generally based upon achievement of a detail program design free of high risk development issues and the completion of research
and development on the product hardware in which it is to be used. The establishment of technological feasibility and the ongoing
assessment of recoverability of capitalized computer software development costs require considerable judgment by management with
respect to certain external factors, including, but not limited to, technological feasibility, anticipated future gross revenue,
estimated economic life and changes in software and hardware technology. Prior to reaching technological feasibility those costs
are expensed as incurred and included in research and development. Amortization of capitalized software
development costs commences when the related products become available for general release to customers. Amortization is provided
on a product by product basis. The annual amortization is the greater of the amount computed using (a) the ratio that current gross
revenue for a product bears to the total of current and anticipated future gross revenue for that product, or (b) the straight-line
method over the remaining estimated economic life of the product. The Company periodically performs
reviews of the recoverability of such capitalized software development costs. At the time a determination is made that
capitalized amounts are not recoverable, based on the estimated cash flows to be generated from the applicable software, any
remaining capitalized amounts are written off. 2) Patents and Copyrights Amortization is calculated on the straight-line
basis over 15 years. 3) Non-Competition Agreements The non-competition agreements are being
amortized on the straight line basis over the length of the agreement (7 years). 4) Customer Relationships Amortization is calculated on the straight
line basis over 20 years. </t>
  </si>
  <si>
    <t xml:space="preserve">Goodwill 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 </t>
  </si>
  <si>
    <t>Acquired Assets and Assumed Liabilities</t>
  </si>
  <si>
    <t xml:space="preserve">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adjusts the provisional amounts recognized
at the acquisition date by means of adjusting the amount recognized for goodwill. </t>
  </si>
  <si>
    <t>Revenue Recognition</t>
  </si>
  <si>
    <t xml:space="preserve">Revenue Recognition 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Revenue on scanner service contracts is recognized
on the straight-line method over the related contract period, usually one year. Revenue from product sales (upgrades and supplies)
is recognized upon shipment. Revenue under management contracts is recognized
based upon contractual agreements for management services rendered by the Company primarily under various long-term agreements
with various medical providers (the "PCs"). As of June 30, 2019, the Company has twenty two management agreements of which
three are with PC’s owned by Raymond V. Damadian, M.D., Chairman of the Board of FONAR (“the Related medical practices”)
and nineteen are with PC’s, which are all located in the state of New York (“the New York PC’s”), owned
by two unrelated radiologists. The contractual fees for services rendered to the PCs consists of fixed monthly fees per diagnostic
imaging facility ranging from approximately $54,000 to $481,000. All fees are re-negotiable at the anniversary of the agreements
and each year thereafter. The Company records a provision for bad debts for estimated uncollectible fees, which is reflected in
other operating expenses on the Statement of Operations. Revenue under lease contracts is recognized based upon contractual agreements
for the leasing of medical equipment primarily under long term contracts to various unrelated PC’s. All fees are re-negotiable
at the anniversary of the agreements and each year thereafter. On Jul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9.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22.7 million as of Jul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year ended
June 30, 2019 and is not expected to have a material impact on its consolidated results of operations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he Company’s patient fee revenues, net of contractual
allowances and discounts less the provision for bad debts for the years ended June 30, 2019, 2018 and 2017 are summarized in the
following table.
For the Year Ended June 30,
2019 2018 2017
Commercial Insurance/ Managed Care $ 5,218,656 $ 4,729,514 $ 4,904,892
Medicare/Medicaid 1,172,543 1,233,078 1,274,436
Workers' Compensation/Personal Injury 16,790,025 25,358,543 23,240,829
Other 1,026,312 7,844,278 6,980,443
Patient Fee Revenue, net of contractual allowances and discounts 24,207,536 39,165,413 36,400,600
Provision for Bad Debts — (17,896,528 ) (16,171,434 )
Net Patient Fee Revenue $ 24,207,536 $ 21,268,885 $ 20,229,166 </t>
  </si>
  <si>
    <t>Research and Development Costs</t>
  </si>
  <si>
    <t xml:space="preserve">Research and Development Costs Research and development costs are charged
to expense as incurred. The costs of equipment that are acquired or constructed for research and development activities, and have
alternative future uses (either in research and development, marketing or production), are classified as property and equipment
and depreciated over their estimated useful lives. </t>
  </si>
  <si>
    <t>Advertising Costs</t>
  </si>
  <si>
    <t xml:space="preserve">Advertising Costs Advertising costs are expensed as incurred.
Advertising expense approximated $538,000, $607,000 and $531,000 for the years ended June 30, 2019, 2018 and 2017, respectively. </t>
  </si>
  <si>
    <t>Shipping Costs</t>
  </si>
  <si>
    <t xml:space="preserve">Shipping Costs The Company’s shipping and handling
costs are included in revenue from product sales and the related expense included in costs related to product sales is $13,695,
$9,370 and $8,224 for the years ended June 30, 2019, 2018 and 2017, respectively. </t>
  </si>
  <si>
    <t>Income Taxes</t>
  </si>
  <si>
    <t xml:space="preserve">Income Taxes Deferred tax assets and liabilities
are determined based on the difference between the financial statement carrying amounts and tax basis of assets and liabilities
using enacted tax rates in effect in the years in which the differences are expected to reverse. </t>
  </si>
  <si>
    <t>Customer Advances</t>
  </si>
  <si>
    <t xml:space="preserve">Customer Advances Cash advances and progress payments
received on sales orders are reflected as customer advances until such time as revenue recognition occurs. </t>
  </si>
  <si>
    <t>Earnings Per Share</t>
  </si>
  <si>
    <t xml:space="preserve">Earnings Per Share Basic earnings per share (“EPS”)
is computed by dividing net income available to common stockholders by the weighted average number of shares of common stock outstanding
during the period. In accordance with ASC topic 260-10, “Participating Securities and the Two-Class Method”, the Company
used the Two-Class method for calculating basic earnings per share and applied the if converted method in calculating diluted earnings
per share for the years ended June 30, 2019, 2018 and 2017. Diluted EPS reflects the potential
dilution from the exercise or conversion of all dilutive securities into common stock based on the average market price of common
shares outstanding during the period. For the years ended June 30, 2019, 2018 and 2017, diluted EPS for common shareholders includes
127,504 shares upon conversion of Class C Common.
June 30, 2019
Basic Total Common Stock Class C Common Stock
Numerator:
Net income available to common stockholders $ 12,025,078 $ 11,278,997 $ 190,012
Denominator:
Weighted average shares outstanding 6,354,103 6,354,103 382,513
Basic income per common share $ 1.89 $ 1.78 $ 0.50
Diluted
Denominator:
Weighted average shares outstanding 6,354,103 382,513
Class C Common Stock 127,504 —
Total Denominator for diluted earnings per share 6,481,607 382,513
Diluted income per common share $ 1.74 $ 0.50
June 30, 2018
Basic Total Common Stock Class C Common Stock
Numerator:
Net income available to common stockholders $ 21,230,802 $ 19,899,823 $ 338,974
Denominator:
Weighted average shares outstanding 6,287,510 6,287,510 382,513
Basic income per common share $ 3.38 $ 3.16 $ 0.89
Diluted
Denominator:
Weighted average shares outstanding 6,287,510 382,513
Class C Common Stock 127,504 —
Total Denominator for diluted earnings per share 6,415,014 382,513
Diluted income per common share $ 3.10 $ 0.89
June 30, 2017
Basic Total Common Stock Class C Common Stock
Numerator:
Net income available to common stockholders $ 19,620,621 $ 18,390,586 $ 313,266
Denominator:
Weighted average shares outstanding 6,161,599 6,161,599 382,513
Basic income per common share $ 3.18 $ 2.98 $ 0.82
Diluted
Denominator:
Weighted average shares outstanding 6,161,599 382,513
Class C Common Stock 127,504 —
Total Denominator for diluted earnings per share 6,289,103 382,513
Diluted income per common share $ 2.92 $ 0.82 </t>
  </si>
  <si>
    <t>Cash and Cash Equivalents</t>
  </si>
  <si>
    <t xml:space="preserve">Cash and Cash Equivalents Cash and cash equivalents includes cash on
hand, cash in banks, investments in certificates of deposit with original maturities of 90 days or less, and money market funds. </t>
  </si>
  <si>
    <t>Short Term Investments</t>
  </si>
  <si>
    <t xml:space="preserve"> Short
term investments Short
term investments include certificates of deposit with original maturities of greater than 90 days. </t>
  </si>
  <si>
    <t>Concentration of Credit Risk</t>
  </si>
  <si>
    <t xml:space="preserve">Concentration of Credit Risk Cash: The Company maintains its cash and cash
equivalents with various financial institutions, which exceed federally insured limits throughout the year. At June 30, 2019, the
Company had cash on deposit of approximately $11,842,000 in excess of federally insured limits of $250,000. Related Parties: Net revenues from related
parties accounted for approximately 11%, 11% and 11% of the consolidated net revenues for the years ended June 30, 2019, 2018 and
2017, respectively. Net management fee receivables from the related party medical practices accounted for approximately 13%, 12%
and 13% of the consolidated accounts receivable for the years ended June 30, 2019, 2018 and 2017, respectively. See Note 3 regarding the Company’s concentrations
in the healthcare industry. </t>
  </si>
  <si>
    <t>Fair Value of Financial Instruments</t>
  </si>
  <si>
    <t xml:space="preserve">Fair Value of Financial Instruments The financial statements include various
estimated fair value information at June 30, 2019 and 2018,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 The following methods and assumptions
were used to estimate the fair value of each class of financial instruments for which it is practicable to estimate that value: Cash and cash equivalents: The carrying
amount approximates fair value because of the short-term maturity of those instruments. Receivable and accounts payable: The
carrying amounts approximate fair value because of the short maturity of those instruments. Short term investments: The carrying
amount approximates fair value because of the short-term maturity of those instruments. Notes receivable: The carrying amount
approximates fair value because the discounted present value of the cash flow generated by the parties approximates the carrying
value of the amounts due to the Company. Long-term debt and note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 All of the Company's financial instruments
are held for purposes other than trading. </t>
  </si>
  <si>
    <t>Recent Accounting Pronouncements</t>
  </si>
  <si>
    <t xml:space="preserve">Recent Accounting Pronouncements In May 2014, the FASB issued ASU No.
2014-09, Revenue from Contracts with Customers, (Topic 606). ASU 2014-09 requires an entity to recognize as revenue the amount
that reflects the consideration which it expects to be entitled in exchange for goods and services as it transfers control to its
customers. It also requires more detailed disclosures to enable users of the financial statements to understand the nature, amount,
timing and uncertainty of revenue and cash flows arising from contracts with customers. The Company earns revenue from the sale
of scanners, maintenance contracts, product upgrades, patient services and management fees. Under the new guidance, the reporting
for patient services revenue will be reported differently. All other streams of revenue will not be impacted by the new guidance.
The primary change for healthcare providers under the new guidance relates to revenue generated from patient services, with patient
responsibility for payment. Under the new guidance, the Company is required to report an implicit price concession (both initially
and for the subsequent changes in estimates) as a reduction of revenues as opposed to bad debt expense as a component of operating
expenses. The Company will record any changes in expectation of collection amounts due to patient specific events that suggests
that the patient no longer has the ability and intent to pay the amount due through the bad debt expense, as that is more indicative
of a change in the customer’s credit worthiness as opposed to change in the transaction price. The new standard supersedes most current
revenue guidance, including industry-specific guidance. The guidance became effective for the Company on July 1, 2018 and as part
of adopting the standard, the Company identified revenue streams of like contracts to allow for ease of implementation. The Company
used primarily a portfolio approach to apply the new model to classes of customers with similar characteristics. The impact of
adopting the new standard on our total revenue; and income from operations is not material. While the adoption of ASU 2014-09 will
impact the presentation of net operating revenues in our Consolidated Statements of Operations and will impact certain disclosures,
it will not materially impact our financial position, results of operations or cash flows. There was no cumulative effect of a
change in accounting principle recorded related to the adoption of ASU 2014-09 on July 1, 2018.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has adopted this guidance on our Consolidated Financial
Statements and it has no impact on the Company’s financial statements. In February 2016, the FASB issued
ASU No. 2016-02, Leases Leases Targeted Improvements FASB, the Emerging Issues Task Force
and the SEC have issued certain other accounting standards, updates, and regulations as of June 30, 2019 that will become effective
in subsequent periods; however, management does not believe that any of those updates would have significantly affected our financial
accounting measures or disclosures had they been in effect during 2019 or 2018, and it does not believe that any of those pronouncements
will have a significant impact on our consolidated financial statements at the time they become effective. </t>
  </si>
  <si>
    <t>Reclassifications</t>
  </si>
  <si>
    <t xml:space="preserve">Reclassifications Certain prior year amounts have been
reclassified to conform to the current year presentation. The reclassifications did not have any effect on reported net income
for any periods presented. </t>
  </si>
  <si>
    <t>NOTE 2 - SUMMARY OF SIGNIFICANT ACCOUNTING POLICIES (Tables)</t>
  </si>
  <si>
    <t>Estimated Useful Life in Years for Property and Equipment</t>
  </si>
  <si>
    <t xml:space="preserve">The estimated useful lives in
years of property and equipment are generally as follows:
Diagnostic equipment 5–13
Research, development and demonstration equipment 3-7
Machinery and equipment 2-7
Furniture and fixtures 3-9
Leasehold improvements 2–10
Building 28 </t>
  </si>
  <si>
    <t>Patient Fee Revenue - Net</t>
  </si>
  <si>
    <t xml:space="preserve">The Company’s patient fee revenues, net of contractual
allowances and discounts less the provision for bad debts for the years ended June 30, 2019, 2018 and 2017 are summarized in the
following table:
For the Year Ended June 30,
2019 2018 2017
Commercial Insurance/ Managed Care $ 5,218,656 $ 4,729,514 $ 4,904,892
Medicare/Medicaid 1,172,543 1,233,078 1,274,436
Workers' Compensation/Personal Injury 16,790,025 25,358,543 23,240,829
Other 1,026,312 7,844,278 6,980,443
Patient Fee Revenue, net of contractual allowances and discounts 24,207,536 39,165,413 36,400,600
Provision for Bad Debts — (17,896,528 ) (16,171,434 )
Net Patient Fee Revenue $ 24,207,536 $ 21,268,885 $ 20,229,166 </t>
  </si>
  <si>
    <t xml:space="preserve">Basic earnings per share
(“EPS”) is computed by dividing net income available to common stockholders by the weighted average number of
shares of common stock outstanding during the period. Diluted EPS reflects the potential dilution from the exercise or
conversion of all dilutive securities into common stock based on the average market price of common shares outstanding during
the period. For the years ended June 30, 2019, 2018 and 2017, diluted EPS for common shareholders includes 127,504 shares
upon conversion of Class C Common.
June 30, 2019
Basic Total Common Stock Class C Common Stock
Numerator:
Net income available to common stockholders $ 15,317,131 $ 14,366,798 $ 242,031
Denominator:
Weighted average shares outstanding 6,354,103 6,354,103 382,513
Basic income per common share $ 2.41 $ 2.26 $ 0.63
Diluted
Denominator:
Weighted average shares outstanding 6,354,103 382,513
Class C Common Stock 127,504 —
Total Denominator for diluted earnings per share 6,481,607 382,513
Diluted income per common share $ 2.22 $ 0.63
June 30, 2018
Basic Total Common Stock Class C Common Stock
Numerator:
Net income available to common stockholders $ 21,230,802 $ 19,899,823 $ 338,974
Denominator:
Weighted average shares outstanding 6,287,510 6,287,510 382,513
Basic income per common share $ 3.38 $ 3.16 $ 0.89
Diluted
Denominator:
Weighted average shares outstanding 6,287,510 382,513
Class C Common Stock 127,504 —
Total Denominator for diluted earnings per share 6,415,014 382,513
Diluted income per common share $ 3.10 $ 0.89
June 30, 2017
Basic Total Common Stock Class C Common Stock
Numerator:
Net income available to common stockholders $ 19,620,621 $ 18,390,586 $ 313,266
Denominator:
Weighted average shares outstanding 6,161,599 6,161,599 382,513
Basic income per common share $ 3.18 $ 2.98 $ 0.82
Diluted
Denominator:
Weighted average shares outstanding 6,161,599 382,513
Class C Common Stock 127,504 —
Total Denominator for diluted earnings per share 6,289,103 382,513
Diluted income per common share $ 2.92 $ 0.82 </t>
  </si>
  <si>
    <t>NOTE 3 - ACCOUNTS RECEIVABLE, MEDICAL RECEIVABLE AND MANAGEMENT AND OTHER FEES RECEIVABLE (Tables)</t>
  </si>
  <si>
    <t>Total Facilities</t>
  </si>
  <si>
    <t xml:space="preserve">The following table sets forth the number
of scanning center facilities for the years ended June 30, 2019, 2018 and 2017:
For The Year Ended June 30,
2019 2018 2017
Total Facilities Owned or Managed (at Beginning of Year) 26 26 25
Facilities Added by:
Acquisition — — 1
Internal development — — —
Managed Facilities Closed — — —
Total Facilities Owned or Managed (at End of Year) 26 26 26 </t>
  </si>
  <si>
    <t>NOTE 4 - COSTS AND ESTIMATED EARNINGS ON UNCOMPLETED CONTRACTS (Tables)</t>
  </si>
  <si>
    <t>Costs and Estimated Earnings on Uncompleted Contracts</t>
  </si>
  <si>
    <t xml:space="preserve">Information relating to uncompleted contracts
as of June 30, 2019 and 2018 is as follows:
As of June 30,
2019 2018
Costs incurred on uncompleted contracts $ 448,437 $ 448,437
Estimated earnings 1,088,675 309,248
1,537,112 757,685
Less: Billings to date 1,012,002 671,047
$ 525,110 $ 86,638 </t>
  </si>
  <si>
    <t>NOTE 5 - INVENTORIES (Tables)</t>
  </si>
  <si>
    <t xml:space="preserve">Inventories included in the accompanying consolidated
balance sheets consist of:
As of June 30,
2019 2018
Purchased parts, components and supplies $ 1,639,777 $ 1,312,299
Work-in-process 158,389 119,081
$ 1,798,166 $ 1,431,380 </t>
  </si>
  <si>
    <t>NOTE 6 - PROPERTY AND EQUIPMENT (Tables)</t>
  </si>
  <si>
    <t xml:space="preserve">Property and equipment, at cost, less accumulated
depreciation and amortization, at June 30, 2019 and 2018, is comprised of:
As of June 30,
2019 2018
Diagnostic equipment $ 26,090,218 $ 24,296,957
Research, development and demonstration equipment 3,605,906 2,987,531
Machinery and equipment 2,069,055 2,069,055
Furniture and fixtures 3,122,102 3,036,539
Leasehold improvements 8,023,292 7,165,035
Building 939,614 939,614
43,850,187 40,494,731
Less: Accumulated depreciation and amortization 26,864,570 24,002,453
$ 16,985,617 $ 16,492,278 </t>
  </si>
  <si>
    <t>NOTE 7 - OTHER INTANGIBLE ASSETS (Tables)</t>
  </si>
  <si>
    <t>Other Intagible Assets - Net</t>
  </si>
  <si>
    <t xml:space="preserve">Other intangible assets, net of accumulated
amortization, at June 30, 2019 and 2018 are comprised of:
As of June 30,
2019 2018
Capitalized software development costs $ 7,004,847 $ 7,004,847
Patents and copyrights 4,964,199 4,835,806
Non-competition agreements 4,100,000 4,100,000
Customer relationships 3,800,000 3,800,000
19,869,046 19,740,653
Less: Accumulated amortization 15,113,371 14,138,997
$ 4,755,675 $ 5,601,656 </t>
  </si>
  <si>
    <t>Schedule Of Other Intangle Assets</t>
  </si>
  <si>
    <t xml:space="preserve">The estimated amortization of other intangible
assets for the five years ending June 30, 2024 and thereafter is as follows:
For the Years Ending June 30, Total Patents and Copyrights Non- Customer Relationships
2020 $ 771,830 $ 191,353 $ 390,477 $ 190,000
2021 381,860 191,860 — 190,000
2022 380,470 190,470 — 190,000
2023 383,929 193,929 — 190,000
2024 375,561 185,561 — 190,000
Thereafter 2,462,025 815,358 — 1,646,667
$ 4,755,675 $ 1,768,531 $ 390,477 $ 2,596,667 </t>
  </si>
  <si>
    <t>Amortization of Other Intangible Assets</t>
  </si>
  <si>
    <t xml:space="preserve">Information related to the other intangible
assets for the years ended June 30, 2019, 2018 and 2017 is as follows:
As of June 30,
2019 2018 2017
Balance – Beginning of Year $ 5,601,656 $ 6,644,504 $ 7,719,358
Amounts capitalized 128,393 108,829 155,156
Software or patents written off — — — )
Amortization (974,374 ) (1,151,677 ) (1,230,010 )
Balance – End of Year $ 4,755,675 $ 5,601,656 $ 6,644,504 </t>
  </si>
  <si>
    <t>NOTE 9 - CONTROLLING AND NONCONTROLLING INTERESTS (Tables)</t>
  </si>
  <si>
    <t>Class A And B Members' Equity (HDM Acquisition)</t>
  </si>
  <si>
    <t xml:space="preserve">Amount of each class of HDM members’ equity, as of
June 30, 2019, 2018 and 2017, is as follows:
June 30, 2019 June 30, 2018 June 30, 2017
Class A Members Class B Member Class A Members Class B Member Class A Members Class B Member
Opening Members’ Equity $ 3,559,182 $ 31,775,922 $ 5,472,799 $ 27,988,982 $ 8,396,575 $ 23,314,842
Share of Net Income 5,196,543 20,167,864 4,221,383 18,101,940 4,058,177 16,947,624
Distributions (6,600,000 ) (15,400,000 ) (6,135,000 ) (14,315,000 ) (6,981,953 ) (12,273,484 )
Ending Members’ Equity $ 2,155,725 $ 36,543,786 $ 3,559,182 $ 31,775,922 $ 5,472,799 $ 27,988,982 </t>
  </si>
  <si>
    <t>NOTE 10 - LONG-TERM DEBT, NOTES PAYABLE AND CAPITAL LEASES (Tables)</t>
  </si>
  <si>
    <t>Long-Term Debt, Notes Payable And Capital Leases</t>
  </si>
  <si>
    <t xml:space="preserve">Long-term debt, notes payable and capital
leases consist of the following:
2019 2018
Note payable requiring monthly payments of interest at a rate of 7% until May 2009 followed by 240 monthly payments of $4,472 through October 2026. The loan is collateralized by a building with a net book value of $481,666 as of June 30, 2019. $ 306,056 $ 336,781
The revolving credit note was extended to August 2020. The Company can prepay the loan in whole or part in multiples of $100,000 at any time without penalty. The note bears interest at a rate of 5.25%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 — —
Other (including capital leases for property and equipment). 7,586 7,586
313,642 344,367
Less: Current portion 40,530 38,332
$ 273,112 $ 306,035 </t>
  </si>
  <si>
    <t>Maturities Of Long-Term Debt</t>
  </si>
  <si>
    <t xml:space="preserve">The maturities of long-term debt over the
next five years and thereafter are as follows:
Years Ending June 30,
2020 $ 40,530
2021 35,416
2022 38,013
2023 40,820
2024 43,767
Thereafter 115,096
$ 313,642 </t>
  </si>
  <si>
    <t>NOTE 11 - INCOME TAXES (Tables)</t>
  </si>
  <si>
    <t>Components Of The Benefit Provision For Income Taxes</t>
  </si>
  <si>
    <t xml:space="preserve"> Components
of the provision (benefit) for income taxes are as follows:
Years
Ended June 30,
2019 2018 2017
Current:
Federal $ — $ 185,000 $ 250,000
State 250,000 265,000 357,235
Subtotal 250,000 450,000 607,235
Deferred:
Federal
deferred taxes 1,685,299 (4,132,590 ) (4,552,702 )
State
deferred taxes 70,221 (787,160 ) (416,967 )
AMT
Credits — (1,200,000 ) —
Subtotal 1,755,520 (6,119,750 ) (4,969,669 )
$ 2,005,520 $ (5,669,750 ) $ (4,362,434 ) </t>
  </si>
  <si>
    <t>Reconciliation Of Federal Statutory Income Tax Rate To Company's Effective Tax Rate</t>
  </si>
  <si>
    <t xml:space="preserve"> A
reconciliation of the federal statutory income tax rate to the Company's effective tax rate as reported is as follows:
Years
Ended June 30,
2019 2018 2017
Taxes
at federal statutory rate 21.0 % 27.7 % 35.0 %
State
and local income taxes (benefit), net of federal benefit 4.0 % 4.0 % 4.0 %
Non
Controlling interest (5.8 )% (6.8 )% (8.2 )%
Permanent
differences (3.5 )% 0.1 % 0.1 %
Tax
Cuts and Jobs Act Rate Change 0 % (26.9 )% 0 %
Decrease
in the valuation allowance (2.6 )% (18.5 )% (55.7 )%
AMT
Credits 0 % (6.4 )% 0 %
Other (4.2 )% (1.8 )% 2.2 %
Effective
income tax rate 8.9 % (28.6 )% (22.6 )% </t>
  </si>
  <si>
    <t>Components Of Company's Deferred Tax Assets And Liabilities</t>
  </si>
  <si>
    <t xml:space="preserve"> Significant
components of the Company's deferred tax assets and liabilities at June 30, 2019 and 2018 are as follows:
June
30,
2019 2018
Deferred
tax assets:
Allowance
for doubtful accounts $ 3,011,480 $ 3,262,504
Non-deductible
accruals 861,345 752,595
Net
operating carryforwards 16,448,054 20,665,597
Tax
credits 4,601,801 4,330,769
Inventory 65,081 55,514
Property
and equipment and depreciation 192,133 213,781
25,179,894 29,280,760
Valuation
allowance (4,242,147 ) (6,591,749 )
Total
deferred tax assets 20,937,747 22,689,011
Intangibles (243,267 ) (239,011 )
Total
deferred tax liabilities (243,267 ) (239,011 )
Net
deferred tax asset $ 20,694,480 $ 22,450,000 </t>
  </si>
  <si>
    <t>NOTE 12 - OTHER CURRENT LIABILITIES (Tables)</t>
  </si>
  <si>
    <t>Other Current Liabilities</t>
  </si>
  <si>
    <t xml:space="preserve">Included in other current liabilities are the following:
June 30,
2019 2018
Accrued salaries, commissions and payroll taxes $ 3,897,833 $ 3,438,087
Litigation accruals 145,029 145,029
Sales tax payable 1,671,488 2,092,403
Legal and other professional fees 125,567 119,262
Accounting fees 105,000 125,000
Self-funded health insurance reserve 67,825 79,129
Accrued interest and penalty 1,054,134 1,497,429
Other 510,540 681,656
$ 7,577,416 $ 8,177,995 </t>
  </si>
  <si>
    <t>NOTE 13 - COMMITMENTS AND CONTINGENCIES (Tables)</t>
  </si>
  <si>
    <t>Future Minimum Operating Lease Commitments</t>
  </si>
  <si>
    <t xml:space="preserve">Future minimum operating lease commitments consisted of the following
at June 30, 2019:
Year Ending Facilities And Equipment
2020 $ 4,655,396
2021 4,323,037
2022 3,396,273
2023 2,778,617
2024 2,350,193
Thereafter 5,081,636
Total minimum obligations $ 22,585,152 </t>
  </si>
  <si>
    <t>NOTE 16 - SEGMENT AND RELATED INFORMATION (Tables)</t>
  </si>
  <si>
    <t>Summarized Segment Financial Information</t>
  </si>
  <si>
    <t xml:space="preserve">Summarized
financial information concerning the Company’s reportable segments is shown in the following table:
Manufacturing
and Servicing of Medical Management
of Diagnostic Imaging
Fiscal
2019: Equipment Center Totals
Net
revenues from external customers $ 10,013,394 $ 77,179,493 $ 87,192,887
Intersegment
net revenues * $ 907,084 $ — $ 907,084
(Loss)
Income from operations $ (3,419,944 ) $ 25,554,136 $ 22,134,192
Depreciation
and amortization $ 370,001 $ 3,466,490 $ 3,836,491
Compensatory
element of stock issuances $ 1,990,380 $ — $ 1,990,380
Total
identifiable assets $ 25,065,808 $ 105,198,093 $ 130,263,901
Capital
expenditures $ 746,768 $ 2,737,081 $ 3,483,849
Fiscal
2018:
Net
revenues from external customers $ 9,837,269 $ 71,678,725 $ 81,515,994
Intersegment
net revenues * $ 901,250 $ — $ 901,250
(Loss)
Income from operations $ (2,982,778 ) $ 22,666,989 $ 19,684,211
Depreciation
and amortization $ 353,307 $ 3,546,544 $ 3,899,851
Compensatory
element of stock issuances $ 1,954,744 $ — $ 1,954,744
Total
identifiable assets $ 32,364,298 $ 85,946,647 $ 118,310,945
Capital
expenditures $ 346,608 $ 2,540,169 $ 2,886,777
Fiscal
2017:
Net
revenues from external customers $ 11,219,188 $ 66,817,398 $ 78,036,586
Intersegment
net revenues * $ 1,200,000 $ — $ 1,200,000
(Loss)
Income from operations $ (2,292,312 ) $ 21,388,392 $ 19,096,080
Depreciation
and amortization $ 324,550 $ 3,209,014 $ 3,533,564
Compensatory
element of stock issuances $ 2,397,276 $ — $ 2,397,276
Total
identifiable assets $ 29,103,809 $ 69,658,676 $ 98,762,566
Capital
expenditures $ 212,983 $ 2,793,331 $ 3,006,314 *
Amounts eliminated in consolidation </t>
  </si>
  <si>
    <t>Export Product Sales</t>
  </si>
  <si>
    <t xml:space="preserve">The foreign product sales, as a percentage
of product sales to unrelated parties, were made to customers in the following countries:
For the Years Ended June 30,
2019 2018 2017
United Arab Emirates — % 7.1 % 45.4 %
Canada .3 — —
England .3 29.9 4.8
Germany — 4.5 —
Puerto Rico 4.7 — 5.7
5.3 % 41.5 % 55.9 % </t>
  </si>
  <si>
    <t>Foreign Service and Repair Fees</t>
  </si>
  <si>
    <t xml:space="preserve">Foreign service and repair fees,
as a percentage of total service and repair fees, were provided principally to the following countries:
For the Years Ended June 30,
2019 2018 2017
Puerto Rico 1.6 % 1.5 % 1.2 %
Switzerland 0.3 0.2 0.2
Germany 1.4 1.3 1.4
England 0.6 0.6 0.5
United Arab Emirates 0.3 0.3 —
Canada 0.4 — 0.1
Greece 0.3 0.2 0.2
Australia 1.0 0.9 1.0
5.9 % 5.0 % 4.6 % </t>
  </si>
  <si>
    <t>NOTE 17 - ALLOWANCE FOR DOUBTFUL ACCOUNTS (Tables)</t>
  </si>
  <si>
    <t>Summary of Allowance For Doubtful Accounts</t>
  </si>
  <si>
    <t xml:space="preserve">The following represents a summary of allowance
for doubtful accounts for the years ended June 30, 2019, 2018 and 2017, respectively:
Description Balance Additions (1) Deductions Balance
Accounts receivable $ 190,244 $ — $ — $ 190,244
Management and other fees receivable 10,983,022 (1,578,078 ) — 9,404,944
Management and other fees receivable - related medical practices 1,711,385 599,346 — 2,310,731
Medical receivables 22,727,698 — 22,727,698 —
Description Balance June 30, 2017 Additions Deductions Balance June 30, 2018
Accounts receivables $ 190,244 $ — $ — $ 190,244
Management and other fees receivable 12,859,750 (1,744,064 ) 132,664 10,983,022
Management and other fees receivable - related medical practices 582,001 1,129,384 — 1,711,385
Medical receivables 19,853,318 17,896,528 15,022,148 22,727,698
Description Balance June 30, 2016 Additions Deductions Balance June 30, 2017
Accounts receivables $ 284,279 $ — $ 94,035 $ 190,244
Management and other fees receivable 13,553,005 (104,424 588,831 12,859,750
Management and other fees receivable - related medical practices 392,505 582,001 392,505 582,001
Medical receivables 17,451,782 16,171,434 12,547,160 19,853,318 (1) Included in provision for bad debts. </t>
  </si>
  <si>
    <t>NOTE 18 - QUARTERLY FINANCIAL DATA (Tables)</t>
  </si>
  <si>
    <t>Quarterly Financial Data</t>
  </si>
  <si>
    <t>NOTE 19 - BUSINESS COMBINATIONS (Tables)</t>
  </si>
  <si>
    <t>Turnkey Equipment Management of Great Neck, LLC</t>
  </si>
  <si>
    <t>Acquisition</t>
  </si>
  <si>
    <t xml:space="preserve">On
June 15, 2017, the Company purchased 100% interest in Turnkey Equipment Management of Great Neck, LLC. The consideration and net
assets acquired is as follows:
Cash
Paid $ 1,312,769
Security
deposit 23,775
Total
Consideration 1,336,544
Net
assets at Fair Value 731,582
Goodwill $ 604,962 </t>
  </si>
  <si>
    <t>Radwell Leasing, LLC &amp; Radwell LLC</t>
  </si>
  <si>
    <t xml:space="preserve">On
March 20, 2017, the Company purchased 100% interest in Radwell Leasing LLC and Radwell LLC. The net assets acquired and consideration
is as follows:
Diagnostic
Equipment $ 544,375
Leasehold
Improvements 126,237
Total
Net Assets Acquired $ 670,612
Stock
issued as consideration $ 791,210
Less
cash received - Net (120,598 )
Total
Consideration $ 670,612 </t>
  </si>
  <si>
    <t>NOTE 20 - REVISION (Tables)</t>
  </si>
  <si>
    <t>Statement of Cash Flows Captions - Revised</t>
  </si>
  <si>
    <t xml:space="preserve">The
following tables summarizes the impacts of these misclassifications on the consolidated balance sheets and statements of cash
flows for the interim periods of fiscal 2019 (amount in thousands):
As
of March 31, 2019 ((Unaudited)
Financial Statement Captions Revised As Previously Reported Adjustment As Restated
Cash and cash equivalents $ 24,780 $ (15,000 ) $ 9,780
Short-term investments $ 0 $ 15,000 $ 15,000
For
the Nine Months ended March 31, 2019 (Unaudited)
As Previously Reported Adjustment As Restated
Statement
of Cash Flows Captions Revised
Cash Flows from Investing Activities $ (3,157 ) $ (15,000 ) $ (18,157 )
Cash and cash equivalents - end of period $ 24,780 $ (15,000 ) $ 9,780 </t>
  </si>
  <si>
    <t>NOTE 2 - SUMMARY OF SIGNIFICANT ACCOUNTING POLICIES  - Useful Life in Years - (Details)</t>
  </si>
  <si>
    <t>Diagnostic Equipment | Minimum</t>
  </si>
  <si>
    <t>Property, Plant and Equipment</t>
  </si>
  <si>
    <t>5 years</t>
  </si>
  <si>
    <t>Diagnostic Equipment | Maximum</t>
  </si>
  <si>
    <t>13 years</t>
  </si>
  <si>
    <t>Research, Development, and Demonstration Equipment | Minimum</t>
  </si>
  <si>
    <t>3 years</t>
  </si>
  <si>
    <t>Research, Development, and Demonstration Equipment | Maximum</t>
  </si>
  <si>
    <t>7 years</t>
  </si>
  <si>
    <t>Machinery and Equipment | Minimum</t>
  </si>
  <si>
    <t>2 years</t>
  </si>
  <si>
    <t>Machinery and Equipment | Maximum</t>
  </si>
  <si>
    <t>Furniture and Fixtures | Minimum</t>
  </si>
  <si>
    <t>Furniture and Fixtures | Maximum</t>
  </si>
  <si>
    <t>9 years</t>
  </si>
  <si>
    <t>Leasehold Improvements | Minimum</t>
  </si>
  <si>
    <t>Leasehold Improvements | Maximum</t>
  </si>
  <si>
    <t>10 years</t>
  </si>
  <si>
    <t>Building | Weighted Average</t>
  </si>
  <si>
    <t>28 years</t>
  </si>
  <si>
    <t>NOTE 2 - SUMMARY OF SIGNIFICANT ACCOUNTING POLICIES - Patient Fee Revenue Recognition - (Details) - USD ($)</t>
  </si>
  <si>
    <t>Less: Patient Fee Revenue Provision for Bad Debts</t>
  </si>
  <si>
    <t>Net Patient Fee Revenue</t>
  </si>
  <si>
    <t>Commercial Insurance / Managed Care</t>
  </si>
  <si>
    <t>Medicare/Medicaid</t>
  </si>
  <si>
    <t>Workers Compensation/Personal Injury</t>
  </si>
  <si>
    <t>Other Patient Fee Revenues</t>
  </si>
  <si>
    <t>NOTE 2 - SUMMARY OF SIGNIFICANT ACCOUNTING POLICIES - Earnings Per Share - (Details) - USD ($)</t>
  </si>
  <si>
    <t>Basic Numerator: Net Income Available to Common Stockholders</t>
  </si>
  <si>
    <t>Basic Denominator: Weighted Average Shares Outstanding</t>
  </si>
  <si>
    <t>Basic Income Per Common Share</t>
  </si>
  <si>
    <t>Shares included upon conversion of Class C Common to calculate a diluted EPS</t>
  </si>
  <si>
    <t>Total Denominator for Diluted Earnings Per Share</t>
  </si>
  <si>
    <t>Diluted Income per Common Share</t>
  </si>
  <si>
    <t>NOTE 3 - ACCOUNTS RECEIVABLE, MEDICAL RECEIVABLE AND MANAGEMENT AND OTHER FEES RECEIVABLE-Total Facilities (Details)</t>
  </si>
  <si>
    <t>Note 3 - Accounts Receivable Medical Receivable And Management And Other Fees Receivable-total Facilities</t>
  </si>
  <si>
    <t>Total Facilities Owned or Managed (at Beginning of Year)</t>
  </si>
  <si>
    <t>Managed Facilities Added Acquisition</t>
  </si>
  <si>
    <t>Managed Facilities Added By Internal development</t>
  </si>
  <si>
    <t>Managed Facilities Closed During year</t>
  </si>
  <si>
    <t>Total Facilities Owned or Managed (at End of Year)</t>
  </si>
  <si>
    <t>NOTE 4 - COSTS AND ESTIMATED EARNINGS ON UNCOMPLETED CONTRACTS - Costs, Earnings, Billings, Uncompleted Contracts - (Details) - USD ($)</t>
  </si>
  <si>
    <t>Costs incurred on uncompleted contracts</t>
  </si>
  <si>
    <t>Estimated earnings</t>
  </si>
  <si>
    <t>Costs and estimated earnings on uncompleted contracts</t>
  </si>
  <si>
    <t>Less: Billings to date</t>
  </si>
  <si>
    <t>NOTE 5 - INVENTORIES - Inventories (Details) - USD ($)</t>
  </si>
  <si>
    <t>Purchased parts, components and supplies</t>
  </si>
  <si>
    <t>Work-in-process</t>
  </si>
  <si>
    <t>NOTE 6 - PROPERTY AND EQUIPMENT -  Property and Equipment (Details) - USD ($)</t>
  </si>
  <si>
    <t>Property and Equipment Before Accumulated depreciation and amortization</t>
  </si>
  <si>
    <t>Less: Accumulated depreciation and amortization of property and equipment</t>
  </si>
  <si>
    <t>Property and Equipment AfterAccumulated depreciation and amortization</t>
  </si>
  <si>
    <t>Diagnostic Equipment</t>
  </si>
  <si>
    <t>Research, development and demonstration equipment</t>
  </si>
  <si>
    <t>Machinery and Equipment</t>
  </si>
  <si>
    <t>Furniture and Fixtures</t>
  </si>
  <si>
    <t>Leasehold Improvements</t>
  </si>
  <si>
    <t>Building</t>
  </si>
  <si>
    <t>NOTE 7 - OTHER INTANGIBLE ASSETS - Other Intagible Assets Net of Amoritization (Details) - USD ($)</t>
  </si>
  <si>
    <t>Capitalized software development costs</t>
  </si>
  <si>
    <t>Patents and copyrights</t>
  </si>
  <si>
    <t>Non-competition agreements</t>
  </si>
  <si>
    <t>Customer Relationships</t>
  </si>
  <si>
    <t>Less: Accumulated amortization</t>
  </si>
  <si>
    <t>NOTE 7 - OTHER INTANGIBLE ASSETS - Schedule Of Intangle Assets - (Details) - USD ($)</t>
  </si>
  <si>
    <t>Balance - Beginning of Year</t>
  </si>
  <si>
    <t>Amounts capitalized</t>
  </si>
  <si>
    <t>Software or patents written off</t>
  </si>
  <si>
    <t>Amortization</t>
  </si>
  <si>
    <t>Balance - End of Year</t>
  </si>
  <si>
    <t>NOTE 7 - OTHER INTANGIBLE ASSETS - Forward Looking Schedule of Other Intangible Assets - (Details) - USD ($)</t>
  </si>
  <si>
    <t>2020</t>
  </si>
  <si>
    <t>2021</t>
  </si>
  <si>
    <t>2022</t>
  </si>
  <si>
    <t>2023</t>
  </si>
  <si>
    <t>2024</t>
  </si>
  <si>
    <t>Thereafter</t>
  </si>
  <si>
    <t>Patents and Copyrights</t>
  </si>
  <si>
    <t>Non-competition</t>
  </si>
  <si>
    <t>NOTE 9 - CONTROLLING AND NONCONTROLLING INTERESTS - HDM Members Equity (Details) - Health Diagnostics Management LLC (HDM) - USD ($)</t>
  </si>
  <si>
    <t>Class A Members</t>
  </si>
  <si>
    <t>Opening Members Equity</t>
  </si>
  <si>
    <t>Share of Net Income</t>
  </si>
  <si>
    <t>Distributions</t>
  </si>
  <si>
    <t>Ending Members Equity</t>
  </si>
  <si>
    <t>NOTE 10 - LONG-TERM DEBT, NOTES PAYABLE AND CAPITAL LEASES Long-Term Debt, Notes Payable And Capital Leases -  (Details) - USD ($)</t>
  </si>
  <si>
    <t>Long Term Debt, Notes Payable and Capital Leases</t>
  </si>
  <si>
    <t>Current portion of Long Term Debt, Notes Payable and Capital Leases</t>
  </si>
  <si>
    <t>Long Term Debt, Notes Payable and Capital Leases less Current Portion</t>
  </si>
  <si>
    <t>Long Term Note 1</t>
  </si>
  <si>
    <t>Long Term Debt, Notes Payable and Capital Leases Description</t>
  </si>
  <si>
    <t>Note payable requiring monthly payments of interest at a rate of 7% until May 2009 followed by 240 monthly payments of $4,472 through October 2026. The loan is collateralized by a building with a net book value of $481,666 as of June 30, 2019.</t>
  </si>
  <si>
    <t>Long Term Note 2</t>
  </si>
  <si>
    <t>The revolving credit note was extended to August 2020. The Company can prepay the loan in whole or part in multiples of $100,000 at any time without penalty. The note bears interest at a rate of 5.25% per annum and is payable monthly. The loan is collateralized by substantially all of the Company's assets. The loan also contains certain financial covenants that must be met on a periodic basis. The note was paid in full September 2, 2014. The Company still has the ability to draw down on the line.</t>
  </si>
  <si>
    <t>Long Term Note 3</t>
  </si>
  <si>
    <t>Other (including capital leases for property and equipment)</t>
  </si>
  <si>
    <t>NOTE 10 - LONG-TERM DEBT, NOTES PAYABLE &amp; CAPITAL LEASES - Maturities Of Long-Term Debt Over 5 Years -  (Details)</t>
  </si>
  <si>
    <t>Jun. 30, 2018USD ($)</t>
  </si>
  <si>
    <t>Long-Term Debt Over Five Years and Thereafter</t>
  </si>
  <si>
    <t>NOTE 11 - INCOME TAXES - Components Of Current Benefit For Income Taxes -  (Details) - USD ($)</t>
  </si>
  <si>
    <t>Current: Federal</t>
  </si>
  <si>
    <t>Current: State</t>
  </si>
  <si>
    <t>Subtotal Current Federal and State</t>
  </si>
  <si>
    <t>Federal Deferred taxes</t>
  </si>
  <si>
    <t>State Deferred taxes</t>
  </si>
  <si>
    <t>AMT Credit</t>
  </si>
  <si>
    <t>Subtotal Deferred Federal and State Taxes</t>
  </si>
  <si>
    <t>Provision (Benefit) for Income Taxes - Net</t>
  </si>
  <si>
    <t>NOTE 11 - INCOME TAXES - Reconciliation of Federal Statutory Income Tax Rate (Details)</t>
  </si>
  <si>
    <t>Note 11 - Income Taxes - Reconciliation Of Federal Statutory Income Tax Rate</t>
  </si>
  <si>
    <t>Taxes at federal statutory rate</t>
  </si>
  <si>
    <t>21.00%</t>
  </si>
  <si>
    <t>27.70%</t>
  </si>
  <si>
    <t>35.00%</t>
  </si>
  <si>
    <t>State and local income taxes (benefit), net of federal benefit</t>
  </si>
  <si>
    <t>4.00%</t>
  </si>
  <si>
    <t>Non controlling interest</t>
  </si>
  <si>
    <t>(5.80%)</t>
  </si>
  <si>
    <t>(6.80%)</t>
  </si>
  <si>
    <t>(8.20%)</t>
  </si>
  <si>
    <t>Permanent differences (taxes)</t>
  </si>
  <si>
    <t>(3.50%)</t>
  </si>
  <si>
    <t>0.10%</t>
  </si>
  <si>
    <t>Tax Cuts and Jobs Act Rate Change</t>
  </si>
  <si>
    <t>0.00%</t>
  </si>
  <si>
    <t>(26.90%)</t>
  </si>
  <si>
    <t>Decrease in the valuation allowance</t>
  </si>
  <si>
    <t>(2.60%)</t>
  </si>
  <si>
    <t>(18.50%)</t>
  </si>
  <si>
    <t>(56.00%)</t>
  </si>
  <si>
    <t>AMT Credits</t>
  </si>
  <si>
    <t>(6.40%)</t>
  </si>
  <si>
    <t>Other</t>
  </si>
  <si>
    <t>(4.20%)</t>
  </si>
  <si>
    <t>(1.80%)</t>
  </si>
  <si>
    <t>2.00%</t>
  </si>
  <si>
    <t>Effective income tax rate</t>
  </si>
  <si>
    <t>8.90%</t>
  </si>
  <si>
    <t>(28.60%)</t>
  </si>
  <si>
    <t>(22.60%)</t>
  </si>
  <si>
    <t>NOTE 11 - INCOME TAXES - Significant Components Of Company's Deferred Tax Assets And Liabilities -  (Details) - USD ($)</t>
  </si>
  <si>
    <t>Deferred Tax Assets:</t>
  </si>
  <si>
    <t>Allowance for doubtful accounts</t>
  </si>
  <si>
    <t>Non Deductible Accruals</t>
  </si>
  <si>
    <t>Net operating carryforwards</t>
  </si>
  <si>
    <t>Tax credits</t>
  </si>
  <si>
    <t>Inventory</t>
  </si>
  <si>
    <t>Property and equipment and depreciation</t>
  </si>
  <si>
    <t>Deferred Tax Assets - gross</t>
  </si>
  <si>
    <t>Valuation allowance</t>
  </si>
  <si>
    <t>Total Deferred tax assets</t>
  </si>
  <si>
    <t>Deferred tax liabilities:</t>
  </si>
  <si>
    <t>Intangibles</t>
  </si>
  <si>
    <t>Total deferred tax liabilities</t>
  </si>
  <si>
    <t>Net Deferred Tax Asset</t>
  </si>
  <si>
    <t>NOTE 12 - OTHER CURRENT LIABILITIES - Other Current Liabilities - (Details) - USD ($)</t>
  </si>
  <si>
    <t>Accrued salaries, commissions and payroll taxes</t>
  </si>
  <si>
    <t>Litigation accruals</t>
  </si>
  <si>
    <t>Sales tax payable</t>
  </si>
  <si>
    <t>Legal and other professional fees</t>
  </si>
  <si>
    <t>Accounting fees</t>
  </si>
  <si>
    <t>Self-funded health insurance reserve</t>
  </si>
  <si>
    <t>Accrued Interest and penalty</t>
  </si>
  <si>
    <t>NOTE 13 - COMMITMENTS AND CONTINGENCIES - Future Minimum Operating Lease Commitments -  (Details)</t>
  </si>
  <si>
    <t>Jun. 30, 2019USD ($)</t>
  </si>
  <si>
    <t>Facilities And Equipment (Operating Lease) Due in 2020</t>
  </si>
  <si>
    <t>Facilities And Equipment (Operating Lease) Due in 2021</t>
  </si>
  <si>
    <t>Facilities And Equipment (Operating Lease) Due in 2022</t>
  </si>
  <si>
    <t>Facilities And Equipment (Operating Lease) Due in 2023</t>
  </si>
  <si>
    <t>Facilities And Equipment (Operating Lease) Due in 2024</t>
  </si>
  <si>
    <t>Facilities And Equipment (Operating Lease) Due Thereafter</t>
  </si>
  <si>
    <t>Total minimum obligations</t>
  </si>
  <si>
    <t>NOTE 16 - SEGMENT AND RELATED INFORMATION - Sumarized Segments - (Details) - USD ($)</t>
  </si>
  <si>
    <t>Intersegment net revenues</t>
  </si>
  <si>
    <t>Income (Loss) from operations</t>
  </si>
  <si>
    <t>Total identifiable assets</t>
  </si>
  <si>
    <t>Capital expenditures</t>
  </si>
  <si>
    <t>Manufacturing And Servicing Of Medical Equipment</t>
  </si>
  <si>
    <t>Management of Diagnostic Imaging Centers</t>
  </si>
  <si>
    <t>NOTE 16 - SEGMENT AND RELATED INFORMATION - Foreign Product Sales - (Details)</t>
  </si>
  <si>
    <t>Foreign Product Sales</t>
  </si>
  <si>
    <t>530.00%</t>
  </si>
  <si>
    <t>4150.00%</t>
  </si>
  <si>
    <t>5590.00%</t>
  </si>
  <si>
    <t>United Arab Emerites</t>
  </si>
  <si>
    <t>710.00%</t>
  </si>
  <si>
    <t>4540.00%</t>
  </si>
  <si>
    <t>Canada</t>
  </si>
  <si>
    <t>30.00%</t>
  </si>
  <si>
    <t>England</t>
  </si>
  <si>
    <t>2990.00%</t>
  </si>
  <si>
    <t>480.00%</t>
  </si>
  <si>
    <t>Germany</t>
  </si>
  <si>
    <t>450.00%</t>
  </si>
  <si>
    <t>Puerto Rico</t>
  </si>
  <si>
    <t>470.00%</t>
  </si>
  <si>
    <t>570.00%</t>
  </si>
  <si>
    <t>NOTE 16 - SEGMENT AND RELATED INFORMATION - Foreign Service and Repair Fees - (Details)</t>
  </si>
  <si>
    <t>Foreign Service and Repair fees</t>
  </si>
  <si>
    <t>5.90%</t>
  </si>
  <si>
    <t>5.00%</t>
  </si>
  <si>
    <t>4.60%</t>
  </si>
  <si>
    <t>1.60%</t>
  </si>
  <si>
    <t>1.50%</t>
  </si>
  <si>
    <t>1.20%</t>
  </si>
  <si>
    <t>Switzerland</t>
  </si>
  <si>
    <t>0.30%</t>
  </si>
  <si>
    <t>0.20%</t>
  </si>
  <si>
    <t>1.40%</t>
  </si>
  <si>
    <t>1.30%</t>
  </si>
  <si>
    <t>0.60%</t>
  </si>
  <si>
    <t>0.50%</t>
  </si>
  <si>
    <t>0.40%</t>
  </si>
  <si>
    <t>Greece</t>
  </si>
  <si>
    <t>Australia</t>
  </si>
  <si>
    <t>1.00%</t>
  </si>
  <si>
    <t>0.90%</t>
  </si>
  <si>
    <t>NOTE 17 - ALLOWANCE FOR DOUBTFUL ACCOUNTS - Allowance For Doubtful Accounts (Details) (USD $) - USD ($)</t>
  </si>
  <si>
    <t>Receivables from equipment sales and service contracts</t>
  </si>
  <si>
    <t>Beginning Balance</t>
  </si>
  <si>
    <t>Deductions</t>
  </si>
  <si>
    <t>Ending Balance</t>
  </si>
  <si>
    <t>Management fee receivable</t>
  </si>
  <si>
    <t>Additions (Included in provision for bad debts)</t>
  </si>
  <si>
    <t>Management fee receivable from related medical practices</t>
  </si>
  <si>
    <t>Medical receivables</t>
  </si>
  <si>
    <t>NOTE 18 - QUARTERLY FINANCIAL DATA (UNAUDITED) - Unaudited Quarterly Financial Tables- (Details) - USD ($)</t>
  </si>
  <si>
    <t>3 Months Ended</t>
  </si>
  <si>
    <t>Mar. 31, 2019</t>
  </si>
  <si>
    <t>Sep. 30, 2018</t>
  </si>
  <si>
    <t>Mar. 31, 2018</t>
  </si>
  <si>
    <t>Dec. 31, 2017</t>
  </si>
  <si>
    <t>Sep. 30, 2017</t>
  </si>
  <si>
    <t>Quarterly Financial Data [Member]</t>
  </si>
  <si>
    <t>Basic Net Income Per Common Share Available to Common Stockholders</t>
  </si>
  <si>
    <t>Diluted Net Income Per Common Share Available to Common Stockholders</t>
  </si>
  <si>
    <t>NOTE 19 - BUSINESS COMBINATIONS - Acquisition - Turnkey Equipment (Details) - Turnkey Equipment Management of Great Neck, LLC</t>
  </si>
  <si>
    <t>Jun. 15, 2017USD ($)</t>
  </si>
  <si>
    <t>Cash Paid</t>
  </si>
  <si>
    <t>Security deposit</t>
  </si>
  <si>
    <t>Total consideration</t>
  </si>
  <si>
    <t>Net assets at Fair Value</t>
  </si>
  <si>
    <t>Goodwill from Acquisition of Business</t>
  </si>
  <si>
    <t>NOTE 19 - BUSINESS COMBINATIONS - Acquisition - Radwell Leasing (Details) - Radwell Leasing, LLC &amp; Radwell LLC</t>
  </si>
  <si>
    <t>Mar. 20, 2017USD ($)</t>
  </si>
  <si>
    <t>Diagnostic equipment</t>
  </si>
  <si>
    <t>Total Net Assets Acquired</t>
  </si>
  <si>
    <t>Stock issued as consideration</t>
  </si>
  <si>
    <t>Less: Cash Received</t>
  </si>
  <si>
    <t>NOTE 20 - REVISION -  (Details) - USD ($)</t>
  </si>
  <si>
    <t>Jun. 30, 2016</t>
  </si>
  <si>
    <t>Short-term investments</t>
  </si>
  <si>
    <t>Previously Reported [Member]</t>
  </si>
  <si>
    <t>Restatement Adjustment [Member]</t>
  </si>
  <si>
    <t>NOTE 20 - REVISION (Details) - USD ($)</t>
  </si>
  <si>
    <t>9 Months Ended</t>
  </si>
  <si>
    <t>Cash Flows from Investing Activities</t>
  </si>
  <si>
    <t>Cash and cash equivalents - end of period</t>
  </si>
  <si>
    <t>NOTE 1 - DESCRIPTION OF BUSINESS, LIQUIDITY AND CAPITAL RESOURCES (Details Narrative)</t>
  </si>
  <si>
    <t>Jul. 02, 2015</t>
  </si>
  <si>
    <t>May 01, 2012</t>
  </si>
  <si>
    <t>Note 1 - Description Of Business Liquidity And Capital Resources</t>
  </si>
  <si>
    <t>Contribution percent of its assets by Imperial (which were utilized in the business of Health Management Corporation of America) to HDM</t>
  </si>
  <si>
    <t>100.00%</t>
  </si>
  <si>
    <t>The ownership interest of Imperial Management Services after reorganization of newly expanded HDM (percent).</t>
  </si>
  <si>
    <t>24.20%</t>
  </si>
  <si>
    <t>The ownership interest of Health Management Corporation of America after reorganization of newly expanded HDM (percent).</t>
  </si>
  <si>
    <t>45.80%</t>
  </si>
  <si>
    <t>The ownership interest of the original investors of HDM after reorganization of newly expanded HDM (percent).</t>
  </si>
  <si>
    <t>Percent of management of diagnostic imaging centers business segment being conducted by HDM.</t>
  </si>
  <si>
    <t>Contribution by HMCA of all its assets and liabilities to Imperial Management Services, LLC (Imperial)</t>
  </si>
  <si>
    <t>NOTE 2 - SUMMARY OF SIGNIFICANT ACCOUNTING POLICIES (Details Narrative)</t>
  </si>
  <si>
    <t>Jun. 30, 2019USD ($)shares</t>
  </si>
  <si>
    <t>Jun. 30, 2018USD ($)shares</t>
  </si>
  <si>
    <t>Jun. 30, 2017USD ($)shares</t>
  </si>
  <si>
    <t>Jun. 30, 2020USD ($)</t>
  </si>
  <si>
    <t>Maintenance and Repair Expenses for Property and Equipment</t>
  </si>
  <si>
    <t>Management Agreements with Company - Total Medical Practices</t>
  </si>
  <si>
    <t>Management Agreements with Company - Related Medical Practices</t>
  </si>
  <si>
    <t>Management Agreements with Company - Located in New York State</t>
  </si>
  <si>
    <t>Shipping and Handling Expense</t>
  </si>
  <si>
    <t>Number of shares added to diluted EPS upon conversion of Class C Common | shares</t>
  </si>
  <si>
    <t>Cash on Deposit in Bank in excess of federally insured limits</t>
  </si>
  <si>
    <t>Federally insured limit (FDIC)</t>
  </si>
  <si>
    <t>Net revenues from related parties as a percentage of consolidated net revenues</t>
  </si>
  <si>
    <t>11.00%</t>
  </si>
  <si>
    <t>Net management fee receivables from the related medical practices as a percentage of the consolidated accounts receivable</t>
  </si>
  <si>
    <t>13.00%</t>
  </si>
  <si>
    <t>12.00%</t>
  </si>
  <si>
    <t>Length of straight line basis for the amortization of customer relationships</t>
  </si>
  <si>
    <t>20 years</t>
  </si>
  <si>
    <t>Allowance for doubtful accounts for medical receivables-net</t>
  </si>
  <si>
    <t>Estimated operating lease liabilities and related right-of-use assets</t>
  </si>
  <si>
    <t>Diagnostic Imaging Facility</t>
  </si>
  <si>
    <t>Contractual fees per month for services rendered minimum</t>
  </si>
  <si>
    <t>Contractual fees per month for services rendered maximum</t>
  </si>
  <si>
    <t>NOTE 3 - ACCOUNTS RECEIVABLE, MEDICAL RECEIVABLE AND MANAGEMENT AND OTHER FEES RECEIVABLE - (Details Narrative)</t>
  </si>
  <si>
    <t>Note 3 - Accounts Receivable Medical Receivable And Management And Other Fees Receivable -</t>
  </si>
  <si>
    <t>Percentage of PC's net revenue derived from no-fault and personal injury protection claims</t>
  </si>
  <si>
    <t>67.00%</t>
  </si>
  <si>
    <t>65.00%</t>
  </si>
  <si>
    <t>62.00%</t>
  </si>
  <si>
    <t>Percentage of consolidated net revenue from management fees charged to related party medical practices</t>
  </si>
  <si>
    <t>NOTE 6 - PROPERTY AND EQUIPMENT- (Details Narrative) - USD ($)</t>
  </si>
  <si>
    <t>Property, Plant and Equipment [Member]</t>
  </si>
  <si>
    <t>Depreciation and amortization of property and equipment</t>
  </si>
  <si>
    <t>NOTE 7 - OTHER INTANGIBLE ASSETS - (Details Narrative) - USD ($)</t>
  </si>
  <si>
    <t>Weighted average amortization period (years)</t>
  </si>
  <si>
    <t>11 years 37 days</t>
  </si>
  <si>
    <t>Amortization other intangible assets</t>
  </si>
  <si>
    <t>NOTE 8 - CAPITAL STOCK - (Details Narrative) - shares</t>
  </si>
  <si>
    <t>Aug. 10, 2010</t>
  </si>
  <si>
    <t>Apr. 23, 2010</t>
  </si>
  <si>
    <t>Shares reserved for 2010 Stock Bonus Plan</t>
  </si>
  <si>
    <t>Shares Registered under Form S-8 for 2010 Stock Bonus Plan</t>
  </si>
  <si>
    <t>Common Stock available under 2010 Stock Bonus Plan</t>
  </si>
  <si>
    <t>Shares issued under 2010 Stock Bonus Plan</t>
  </si>
  <si>
    <t>Dividends Payable Nature</t>
  </si>
  <si>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si>
  <si>
    <t>Terms of Conversion</t>
  </si>
  <si>
    <t>Class C common stock is convertible into shares of common stock on a three-for-one basis.</t>
  </si>
  <si>
    <t>Votes Per Share</t>
  </si>
  <si>
    <t>The Common stock has 1 vote per share.</t>
  </si>
  <si>
    <t>Class B common stock is convertible into shares of common stock on a one-for-one basis.</t>
  </si>
  <si>
    <t>Shares Outstanding</t>
  </si>
  <si>
    <t>There were 146 shares outstanding at June 30, 2019, 2018, and 2017, respectively.</t>
  </si>
  <si>
    <t>The Class B common stock has 10 votes per share.</t>
  </si>
  <si>
    <t>Although having greater voting power, each share of Class C common stock has only one-third of the rights of a share of Class B common stock to dividends and distributions.</t>
  </si>
  <si>
    <t>On April 3, 1995, the stockholders ratified a proposal creating a new Class C common stock and authorized the exchange offering of three shares of Class C common stock for each share of the Company's outstanding Class B common stock. The Class C common stock was offered on a three-for-one basis to the holders of the Class B common stock.</t>
  </si>
  <si>
    <t>The Class C common stock has 25 votes per share.</t>
  </si>
  <si>
    <t>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 The Class A non-voting preferred stock participates on an equal per share basis with the common stock in any dividends declared and ranks equally with the common stock on distribution rights, liquidation rights and other rights and preferences (other than the voting rights).</t>
  </si>
  <si>
    <t>Class A non-voting preferred stock issued pursuant to such stock dividend approximates 313,000 shares.</t>
  </si>
  <si>
    <t>The Class A non-voting preferred stock has no voting rights.</t>
  </si>
  <si>
    <t>NOTE 9 - CONTROLLING AND NONCONTROLLING INTERESTS - (Details Narrative)</t>
  </si>
  <si>
    <t>Jan. 08, 2015USD ($)</t>
  </si>
  <si>
    <t>Mar. 05, 2013USD ($)</t>
  </si>
  <si>
    <t>Feb. 13, 2013USD ($)</t>
  </si>
  <si>
    <t>Class B Member | Health Diagnostics Management LLC (HDM)</t>
  </si>
  <si>
    <t>Health Diagnostics Management (HDM) Class B Members ownership interest</t>
  </si>
  <si>
    <t>50.50%</t>
  </si>
  <si>
    <t>Controlling Interest acquired by Company of Health Diagnostics Management, LLC, (HDM)</t>
  </si>
  <si>
    <t>Health Diagnostics Management (HDM) Class B (Company) Members contribution</t>
  </si>
  <si>
    <t>Class A Member | Health Diagnostics Management LLC (HDM)</t>
  </si>
  <si>
    <t>60.40%</t>
  </si>
  <si>
    <t>Health Diagnostics Management (HDM) Class A Members ownership interest</t>
  </si>
  <si>
    <t>49.50%</t>
  </si>
  <si>
    <t>Health Diagnostics Management (HDM) Class A (Outside Investors) Members contribution</t>
  </si>
  <si>
    <t>Company purchase price for 20% ownership in Health Diagnostic Management, LLC ($)</t>
  </si>
  <si>
    <t>Health Diagnostics Management LLC (HDM)</t>
  </si>
  <si>
    <t>Health Diagnostics Management (HDM) purchase of Stand-Up MRI Centers from Health Diagnostics, LLC (HD)</t>
  </si>
  <si>
    <t>Health Diagnostics Management (HDM) purchase of Other MRI Centers from Health Diagnostics, LLC (HD)</t>
  </si>
  <si>
    <t>Total Cost of Health Diagnostics Management (HDM) purchase of the MRI Centers from Health Diagnostics, LLC (HD)</t>
  </si>
  <si>
    <t>Consideration to Outside Investors Regarding Health Diagnostics Management (HDM) purchase of the MRI Centers from Health Diagnostics, LLC (HD)</t>
  </si>
  <si>
    <t>Consideration For Non-Competition and Consulting Agreements Regarding Health Diagnostics Management (HDM) purchase of the MRI Centers from Health Diagnostics, LLC (HD)</t>
  </si>
  <si>
    <t>NOTE 11 - INCOME TAXES - (Details Narrative) - USD ($)</t>
  </si>
  <si>
    <t>Jun. 30, 2020</t>
  </si>
  <si>
    <t>Note 11 - Income Taxes -</t>
  </si>
  <si>
    <t>Deferred Tax Liability</t>
  </si>
  <si>
    <t>Net Operating Loss (NOL) Carryforwards Available to Offset Future Taxable Income</t>
  </si>
  <si>
    <t>Reduction in valuation allowance</t>
  </si>
  <si>
    <t>Revalued deferred tax assets</t>
  </si>
  <si>
    <t>Fonar Corporation statutory income tax rate</t>
  </si>
  <si>
    <t>Research and Development Tax Credit Carryforwards</t>
  </si>
  <si>
    <t>Valuation reserve for anticipated unused tax credit caryforwards</t>
  </si>
  <si>
    <t>Alternate Minimum Tax Credits</t>
  </si>
  <si>
    <t>First installment</t>
  </si>
  <si>
    <t>NY State Tax Credit Carryforwards</t>
  </si>
  <si>
    <t>NOTE 13 - COMMITMENTS AND CONTINGENCIES - (Details Narrative) - USD ($)</t>
  </si>
  <si>
    <t>120 Months Ended</t>
  </si>
  <si>
    <t>Dec. 31, 2028</t>
  </si>
  <si>
    <t>Rent Expense</t>
  </si>
  <si>
    <t>Property Tax Abatement from Suffolk County IDA (dollars)</t>
  </si>
  <si>
    <t>Property Tax Abatement from Suffolk County IDA (%)</t>
  </si>
  <si>
    <t>50.00%</t>
  </si>
  <si>
    <t>Employer Contributions to 401(k) Plan</t>
  </si>
  <si>
    <t>Stipulation agreement with creditors</t>
  </si>
  <si>
    <t>Average Monthly Payment for Stipulation Agreements</t>
  </si>
  <si>
    <t>Recorded sales tax obligations - principal</t>
  </si>
  <si>
    <t>Recorded sales tax obligations - interest and penalties</t>
  </si>
  <si>
    <t>Reserve for Self-Funded Health Insurance Program</t>
  </si>
  <si>
    <t>Stop-Loss Umbrella Policy with 3rd Pary Insurer to Limit Maximum Potential Liability for individual Claims</t>
  </si>
  <si>
    <t>2000 Employee Stock Purchase Plan</t>
  </si>
  <si>
    <t>2000 Employee Stock Purchase Plan (ESPP)</t>
  </si>
  <si>
    <t>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19.</t>
  </si>
  <si>
    <t>Matt Malek Madison</t>
  </si>
  <si>
    <t>Details of Case</t>
  </si>
  <si>
    <t>Matt Malek Madison v. Fonar Corporation, United States District Court, Northern District of California, was commenced by plaintiff on August 27, 2007 to recover a down payment for a scanner in the amount of $300,000, with interest. The plaintiff sought costs of suit and attorney's fees as well. The Company answered the complaint and sued the plaintiff for breach of contract in the amount of $450,000. Although down payments are usually expressly non-refundable in the Company's quotations and agreements, in this case, the quotation contemplated the sale of four scanners, and provided that the deposit would be refundable with interest, if the customer were unable to find suitable locations in the San Francisco Bay area. The issue was whether the customer made a good faith effort to find locations; the Company's position was that the customer did not. The case went to trial before a judge; the parties submitted post-trial briefs, and judgment was awarded to the plaintiff. The Company appealed the trial court’s decision, but on January 31, 2012, the U.S. Court of Appeals for the 9th Circuit affirmed the lower court's decision awarding the plaintiff the $300,000 deposit with prejudgment interest from July 1, 2006. The Company sought to have the Court of Appeals reconsider the decision en banc, (by all or a larger number of the judges on the Circuit Court of Appeals), but this was not granted. During October 2016, the Company settled with the plaintiff for $300,000.</t>
  </si>
  <si>
    <t>Settlement of Case (value)</t>
  </si>
  <si>
    <t>NOTE 14 - SUPPLEMENTAL CASH FLOW INFORMATION - (Details Narrative) - USD ($)</t>
  </si>
  <si>
    <t>Note 14 - Supplemental Cash Flow Information -</t>
  </si>
  <si>
    <t>Interest paid</t>
  </si>
  <si>
    <t>Income taxes paid</t>
  </si>
  <si>
    <t>Issuance of stock for goods and services, Value</t>
  </si>
  <si>
    <t>Issuance of stock for goods and services, Shares</t>
  </si>
  <si>
    <t>NOTE 15 - RELATED PARTY PRACTICES - (Details Narrative)</t>
  </si>
  <si>
    <t>A Billing Company</t>
  </si>
  <si>
    <t>Related Party Transaction, Description of Transaction</t>
  </si>
  <si>
    <t>The CEO and President of the Company is a minority owner of a billing company, which performs billing and collection services with respect to No-Fault and Workers’ Compensation claims of the Company’s clients. The monthly fee charged to the Company is $85,000. On June 1, 2017, the Company also entered into a one year renewable agreement to provide IT services to the billing company for a monthly fee of $23,884. The agreement was renewed on June 1, 2019 for another year.</t>
  </si>
  <si>
    <t>Bensonhurst MRI Limited Partnership</t>
  </si>
  <si>
    <t>Bensonhurst MRI Limited Partnership, in which the CEO and President of the Company holds an interest, is party to an agreement with the Company for the service and maintenance of its Upright MRI Scanner for a price of $110,000 per annum.</t>
  </si>
  <si>
    <t>LimitedLiabilityCompany</t>
  </si>
  <si>
    <t>A limited liability company of which the CEO and President of the Company is an owner also had a 1.375% interest in Yonkers Diagnostic Management, LLC, a 4.5% interest in Turnkey Services of New York, LLC and a 4.3% interest in TK2 Equipment Management, LLC. Entities in which the Executive Vice President and COO and his family had an interest had a 0.75% in Yonkers and a 5.9% in TK2 Equipment Management . The Company acquired these entities, or the portion thereof not already owned by the Company, through a series of merger transactions for $1,780,000 in the case of Yonkers, $1,147,715 in the case of Turnkey Services and $3,075,852 in the case of TK2 Equipment Management</t>
  </si>
  <si>
    <t>Company_1</t>
  </si>
  <si>
    <t>A company of which the CEO and President of the Company is an owner and a company in which the Executive Vice President and COO has an interest also hold a 1.7% and 2.8% interest, respectively, in Turnkey Management of Great Neck, LLC, an entity for which the Company performed management services. The Company acquired this through a merger transaction for $1,312,766.</t>
  </si>
  <si>
    <t>NOTE 16 - SEGMENT AND RELATED INFORMATION - (Details Narrative)</t>
  </si>
  <si>
    <t>Note 16 - Segment And Related Information -</t>
  </si>
  <si>
    <t>Export Sales of medical equipment</t>
  </si>
  <si>
    <t>5.30%</t>
  </si>
  <si>
    <t>41.50%</t>
  </si>
  <si>
    <t>55.90%</t>
  </si>
  <si>
    <t>Foreign Revenues of service and repair of medical equipment</t>
  </si>
  <si>
    <t>NOTE 19 - BUSINESS COMBINATIONS - (Details Narrative)</t>
  </si>
  <si>
    <t>Jun. 15, 2017</t>
  </si>
  <si>
    <t>Mar. 20, 2017</t>
  </si>
  <si>
    <t>Business Combination, Step Acquisition, Equity Interest in Acquiree, Remeasurement Gain (Loss), Net [Abstract]</t>
  </si>
  <si>
    <t>Purchase % of equity in Turnkey Services of New York, LLC</t>
  </si>
  <si>
    <t>Purchase % of equity in Radwell Leasing LLC and Radwell LLC.</t>
  </si>
  <si>
    <t>NOTE 21 - SUBSEQUENT EVENTS - (Details Narrative)</t>
  </si>
  <si>
    <t>2 Months Ended</t>
  </si>
  <si>
    <t>Sep. 13, 2019USD ($)shares</t>
  </si>
  <si>
    <t>Note 21 - Subsequent Events -</t>
  </si>
  <si>
    <t>Shares of common stock issued in settlement of liabilities (Shares). | shares</t>
  </si>
  <si>
    <t>Value of Shares Issued in Settlement of Liabilities (Value)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26</v>
      </c>
    </row>
    <row r="16" spans="1:4">
      <c r="A16" s="3" t="s">
        <v>30</v>
      </c>
      <c r="B16" s="3" t="s">
        <v>26</v>
      </c>
    </row>
    <row r="17" spans="1:4">
      <c r="A17" s="3" t="s">
        <v>31</v>
      </c>
      <c r="B17" s="3" t="s">
        <v>20</v>
      </c>
    </row>
    <row r="18" spans="1:4">
      <c r="A18" s="3" t="s">
        <v>32</v>
      </c>
      <c r="B18" s="3" t="s">
        <v>33</v>
      </c>
    </row>
    <row r="19" spans="1:4">
      <c r="A19" s="3" t="s">
        <v>34</v>
      </c>
      <c r="B19" s="3" t="s">
        <v>20</v>
      </c>
    </row>
    <row r="20" spans="1:4">
      <c r="A20" s="3" t="s">
        <v>35</v>
      </c>
      <c r="B20" s="3" t="s">
        <v>20</v>
      </c>
    </row>
    <row r="21" spans="1:4">
      <c r="A21" s="3" t="s">
        <v>36</v>
      </c>
      <c r="D21" s="4" t="n">
        <v>130000000</v>
      </c>
    </row>
    <row r="22" spans="1:4">
      <c r="A22" s="3" t="s">
        <v>37</v>
      </c>
    </row>
    <row r="23" spans="1:4">
      <c r="A23" s="3" t="s">
        <v>38</v>
      </c>
      <c r="C23" s="5" t="n">
        <v>6447463</v>
      </c>
    </row>
    <row r="24" spans="1:4">
      <c r="A24" s="3" t="s">
        <v>39</v>
      </c>
    </row>
    <row r="25" spans="1:4">
      <c r="A25" s="3" t="s">
        <v>38</v>
      </c>
      <c r="C25" s="5" t="n">
        <v>313438</v>
      </c>
    </row>
    <row r="26" spans="1:4">
      <c r="A26" s="3" t="s">
        <v>40</v>
      </c>
    </row>
    <row r="27" spans="1:4">
      <c r="A27" s="3" t="s">
        <v>38</v>
      </c>
      <c r="C27" s="5" t="n">
        <v>382513</v>
      </c>
    </row>
    <row r="28" spans="1:4">
      <c r="A28" s="3" t="s">
        <v>41</v>
      </c>
    </row>
    <row r="29" spans="1:4">
      <c r="A29" s="3" t="s">
        <v>38</v>
      </c>
      <c r="C29" s="5" t="n">
        <v>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6" t="s">
        <v>205</v>
      </c>
    </row>
    <row r="4" spans="1:2">
      <c r="A4" s="3" t="s">
        <v>217</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13882013</v>
      </c>
      <c r="C3" s="4" t="n">
        <v>19633742</v>
      </c>
    </row>
    <row r="4" spans="1:3">
      <c r="A4" s="3" t="s">
        <v>46</v>
      </c>
      <c r="B4" s="5" t="n">
        <v>15094816</v>
      </c>
      <c r="C4" s="3" t="s">
        <v>47</v>
      </c>
    </row>
    <row r="5" spans="1:3">
      <c r="A5" s="3" t="s">
        <v>48</v>
      </c>
      <c r="B5" s="5" t="n">
        <v>3736662</v>
      </c>
      <c r="C5" s="5" t="n">
        <v>3813576</v>
      </c>
    </row>
    <row r="6" spans="1:3">
      <c r="A6" s="3" t="s">
        <v>49</v>
      </c>
      <c r="B6" s="5" t="n">
        <v>15728935</v>
      </c>
      <c r="C6" s="5" t="n">
        <v>13350772</v>
      </c>
    </row>
    <row r="7" spans="1:3">
      <c r="A7" s="3" t="s">
        <v>50</v>
      </c>
      <c r="B7" s="5" t="n">
        <v>25709489</v>
      </c>
      <c r="C7" s="5" t="n">
        <v>21863431</v>
      </c>
    </row>
    <row r="8" spans="1:3">
      <c r="A8" s="3" t="s">
        <v>51</v>
      </c>
      <c r="B8" s="5" t="n">
        <v>6500614</v>
      </c>
      <c r="C8" s="5" t="n">
        <v>5535096</v>
      </c>
    </row>
    <row r="9" spans="1:3">
      <c r="A9" s="3" t="s">
        <v>52</v>
      </c>
      <c r="B9" s="5" t="n">
        <v>525110</v>
      </c>
      <c r="C9" s="5" t="n">
        <v>86638</v>
      </c>
    </row>
    <row r="10" spans="1:3">
      <c r="A10" s="3" t="s">
        <v>53</v>
      </c>
      <c r="B10" s="5" t="n">
        <v>1798166</v>
      </c>
      <c r="C10" s="5" t="n">
        <v>1431380</v>
      </c>
    </row>
    <row r="11" spans="1:3">
      <c r="A11" s="3" t="s">
        <v>54</v>
      </c>
      <c r="B11" s="5" t="n">
        <v>600000</v>
      </c>
      <c r="C11" s="3" t="s">
        <v>47</v>
      </c>
    </row>
    <row r="12" spans="1:3">
      <c r="A12" s="3" t="s">
        <v>55</v>
      </c>
      <c r="B12" s="5" t="n">
        <v>1512917</v>
      </c>
      <c r="C12" s="5" t="n">
        <v>1349907</v>
      </c>
    </row>
    <row r="13" spans="1:3">
      <c r="A13" s="3" t="s">
        <v>56</v>
      </c>
      <c r="B13" s="5" t="n">
        <v>85088722</v>
      </c>
      <c r="C13" s="5" t="n">
        <v>67064542</v>
      </c>
    </row>
    <row r="14" spans="1:3">
      <c r="A14" s="3" t="s">
        <v>57</v>
      </c>
      <c r="B14" s="5" t="n">
        <v>600000</v>
      </c>
      <c r="C14" s="5" t="n">
        <v>1200000</v>
      </c>
    </row>
    <row r="15" spans="1:3">
      <c r="A15" s="3" t="s">
        <v>58</v>
      </c>
      <c r="B15" s="5" t="n">
        <v>20937747</v>
      </c>
      <c r="C15" s="5" t="n">
        <v>22689011</v>
      </c>
    </row>
    <row r="16" spans="1:3">
      <c r="A16" s="3" t="s">
        <v>59</v>
      </c>
      <c r="B16" s="5" t="n">
        <v>16985617</v>
      </c>
      <c r="C16" s="5" t="n">
        <v>16492278</v>
      </c>
    </row>
    <row r="17" spans="1:3">
      <c r="A17" s="3" t="s">
        <v>60</v>
      </c>
      <c r="B17" s="5" t="n">
        <v>3985397</v>
      </c>
      <c r="C17" s="5" t="n">
        <v>3985397</v>
      </c>
    </row>
    <row r="18" spans="1:3">
      <c r="A18" s="3" t="s">
        <v>61</v>
      </c>
      <c r="B18" s="5" t="n">
        <v>4755675</v>
      </c>
      <c r="C18" s="5" t="n">
        <v>5601656</v>
      </c>
    </row>
    <row r="19" spans="1:3">
      <c r="A19" s="3" t="s">
        <v>62</v>
      </c>
      <c r="B19" s="5" t="n">
        <v>1207052</v>
      </c>
      <c r="C19" s="5" t="n">
        <v>1278061</v>
      </c>
    </row>
    <row r="20" spans="1:3">
      <c r="A20" s="3" t="s">
        <v>63</v>
      </c>
      <c r="B20" s="5" t="n">
        <v>133560210</v>
      </c>
      <c r="C20" s="5" t="n">
        <v>118310945</v>
      </c>
    </row>
    <row r="21" spans="1:3">
      <c r="A21" s="6" t="s">
        <v>64</v>
      </c>
    </row>
    <row r="22" spans="1:3">
      <c r="A22" s="3" t="s">
        <v>65</v>
      </c>
      <c r="B22" s="5" t="n">
        <v>40530</v>
      </c>
      <c r="C22" s="5" t="n">
        <v>38332</v>
      </c>
    </row>
    <row r="23" spans="1:3">
      <c r="A23" s="3" t="s">
        <v>66</v>
      </c>
      <c r="B23" s="5" t="n">
        <v>1861227</v>
      </c>
      <c r="C23" s="5" t="n">
        <v>1300250</v>
      </c>
    </row>
    <row r="24" spans="1:3">
      <c r="A24" s="3" t="s">
        <v>67</v>
      </c>
      <c r="B24" s="5" t="n">
        <v>7577416</v>
      </c>
      <c r="C24" s="5" t="n">
        <v>8177995</v>
      </c>
    </row>
    <row r="25" spans="1:3">
      <c r="A25" s="3" t="s">
        <v>68</v>
      </c>
      <c r="B25" s="5" t="n">
        <v>3812115</v>
      </c>
      <c r="C25" s="5" t="n">
        <v>4191930</v>
      </c>
    </row>
    <row r="26" spans="1:3">
      <c r="A26" s="3" t="s">
        <v>69</v>
      </c>
      <c r="B26" s="5" t="n">
        <v>798651</v>
      </c>
      <c r="C26" s="5" t="n">
        <v>858195</v>
      </c>
    </row>
    <row r="27" spans="1:3">
      <c r="A27" s="3" t="s">
        <v>70</v>
      </c>
      <c r="B27" s="5" t="n">
        <v>14089939</v>
      </c>
      <c r="C27" s="5" t="n">
        <v>14566702</v>
      </c>
    </row>
    <row r="28" spans="1:3">
      <c r="A28" s="6" t="s">
        <v>71</v>
      </c>
    </row>
    <row r="29" spans="1:3">
      <c r="A29" s="3" t="s">
        <v>72</v>
      </c>
      <c r="B29" s="5" t="n">
        <v>243267</v>
      </c>
      <c r="C29" s="5" t="n">
        <v>239011</v>
      </c>
    </row>
    <row r="30" spans="1:3">
      <c r="A30" s="3" t="s">
        <v>73</v>
      </c>
      <c r="B30" s="5" t="n">
        <v>92663</v>
      </c>
      <c r="C30" s="5" t="n">
        <v>227543</v>
      </c>
    </row>
    <row r="31" spans="1:3">
      <c r="A31" s="3" t="s">
        <v>74</v>
      </c>
      <c r="B31" s="5" t="n">
        <v>273112</v>
      </c>
      <c r="C31" s="5" t="n">
        <v>306035</v>
      </c>
    </row>
    <row r="32" spans="1:3">
      <c r="A32" s="3" t="s">
        <v>75</v>
      </c>
      <c r="B32" s="5" t="n">
        <v>749126</v>
      </c>
      <c r="C32" s="5" t="n">
        <v>737183</v>
      </c>
    </row>
    <row r="33" spans="1:3">
      <c r="A33" s="3" t="s">
        <v>76</v>
      </c>
      <c r="B33" s="5" t="n">
        <v>1358168</v>
      </c>
      <c r="C33" s="5" t="n">
        <v>1509772</v>
      </c>
    </row>
    <row r="34" spans="1:3">
      <c r="A34" s="3" t="s">
        <v>77</v>
      </c>
      <c r="B34" s="5" t="n">
        <v>15448107</v>
      </c>
      <c r="C34" s="5" t="n">
        <v>16076474</v>
      </c>
    </row>
    <row r="35" spans="1:3">
      <c r="A35" s="6" t="s">
        <v>78</v>
      </c>
    </row>
    <row r="36" spans="1:3">
      <c r="A36" s="3" t="s">
        <v>79</v>
      </c>
      <c r="B36" s="5" t="n">
        <v>181086517</v>
      </c>
      <c r="C36" s="5" t="n">
        <v>179131780</v>
      </c>
    </row>
    <row r="37" spans="1:3">
      <c r="A37" s="3" t="s">
        <v>80</v>
      </c>
      <c r="B37" s="5" t="n">
        <v>-64455456</v>
      </c>
      <c r="C37" s="5" t="n">
        <v>-79772587</v>
      </c>
    </row>
    <row r="38" spans="1:3">
      <c r="A38" s="3" t="s">
        <v>81</v>
      </c>
      <c r="B38" s="3" t="s">
        <v>47</v>
      </c>
      <c r="C38" s="5" t="n">
        <v>-9213</v>
      </c>
    </row>
    <row r="39" spans="1:3">
      <c r="A39" s="3" t="s">
        <v>82</v>
      </c>
      <c r="B39" s="5" t="n">
        <v>-675390</v>
      </c>
      <c r="C39" s="5" t="n">
        <v>-675390</v>
      </c>
    </row>
    <row r="40" spans="1:3">
      <c r="A40" s="3" t="s">
        <v>83</v>
      </c>
      <c r="B40" s="5" t="n">
        <v>115956378</v>
      </c>
      <c r="C40" s="5" t="n">
        <v>98675289</v>
      </c>
    </row>
    <row r="41" spans="1:3">
      <c r="A41" s="3" t="s">
        <v>84</v>
      </c>
      <c r="B41" s="5" t="n">
        <v>2155725</v>
      </c>
      <c r="C41" s="5" t="n">
        <v>3559182</v>
      </c>
    </row>
    <row r="42" spans="1:3">
      <c r="A42" s="3" t="s">
        <v>85</v>
      </c>
      <c r="B42" s="5" t="n">
        <v>118112103</v>
      </c>
      <c r="C42" s="5" t="n">
        <v>102234471</v>
      </c>
    </row>
    <row r="43" spans="1:3">
      <c r="A43" s="3" t="s">
        <v>86</v>
      </c>
      <c r="B43" s="5" t="n">
        <v>133560210</v>
      </c>
      <c r="C43" s="5" t="n">
        <v>118310945</v>
      </c>
    </row>
    <row r="44" spans="1:3">
      <c r="A44" s="3" t="s">
        <v>39</v>
      </c>
    </row>
    <row r="45" spans="1:3">
      <c r="A45" s="6" t="s">
        <v>78</v>
      </c>
    </row>
    <row r="46" spans="1:3">
      <c r="A46" s="3" t="s">
        <v>87</v>
      </c>
      <c r="B46" s="5" t="n">
        <v>31</v>
      </c>
      <c r="C46" s="5" t="n">
        <v>31</v>
      </c>
    </row>
    <row r="47" spans="1:3">
      <c r="A47" s="3" t="s">
        <v>88</v>
      </c>
    </row>
    <row r="48" spans="1:3">
      <c r="A48" s="6" t="s">
        <v>78</v>
      </c>
    </row>
    <row r="49" spans="1:3">
      <c r="A49" s="3" t="s">
        <v>87</v>
      </c>
      <c r="B49" s="3" t="s">
        <v>47</v>
      </c>
      <c r="C49" s="3" t="s">
        <v>47</v>
      </c>
    </row>
    <row r="50" spans="1:3">
      <c r="A50" s="3" t="s">
        <v>41</v>
      </c>
    </row>
    <row r="51" spans="1:3">
      <c r="A51" s="6" t="s">
        <v>78</v>
      </c>
    </row>
    <row r="52" spans="1:3">
      <c r="A52" s="3" t="s">
        <v>89</v>
      </c>
      <c r="B52" s="3" t="s">
        <v>47</v>
      </c>
      <c r="C52" s="3" t="s">
        <v>47</v>
      </c>
    </row>
    <row r="53" spans="1:3">
      <c r="A53" s="3" t="s">
        <v>37</v>
      </c>
    </row>
    <row r="54" spans="1:3">
      <c r="A54" s="6" t="s">
        <v>78</v>
      </c>
    </row>
    <row r="55" spans="1:3">
      <c r="A55" s="3" t="s">
        <v>89</v>
      </c>
      <c r="B55" s="5" t="n">
        <v>638</v>
      </c>
      <c r="C55" s="5" t="n">
        <v>630</v>
      </c>
    </row>
    <row r="56" spans="1:3">
      <c r="A56" s="3" t="s">
        <v>40</v>
      </c>
    </row>
    <row r="57" spans="1:3">
      <c r="A57" s="6" t="s">
        <v>78</v>
      </c>
    </row>
    <row r="58" spans="1:3">
      <c r="A58" s="3" t="s">
        <v>89</v>
      </c>
      <c r="B58" s="4" t="n">
        <v>38</v>
      </c>
      <c r="C58" s="4"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6" t="s">
        <v>205</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6" t="s">
        <v>197</v>
      </c>
    </row>
    <row r="4" spans="1:2">
      <c r="A4" s="3" t="s">
        <v>260</v>
      </c>
      <c r="B4" s="3" t="s">
        <v>261</v>
      </c>
    </row>
    <row r="5" spans="1:2">
      <c r="A5" s="3" t="s">
        <v>262</v>
      </c>
      <c r="B5" s="3" t="s">
        <v>263</v>
      </c>
    </row>
    <row r="6" spans="1:2">
      <c r="A6" s="3" t="s">
        <v>53</v>
      </c>
      <c r="B6" s="3" t="s">
        <v>264</v>
      </c>
    </row>
    <row r="7" spans="1:2">
      <c r="A7" s="3" t="s">
        <v>265</v>
      </c>
      <c r="B7" s="3" t="s">
        <v>266</v>
      </c>
    </row>
    <row r="8" spans="1:2">
      <c r="A8" s="3" t="s">
        <v>267</v>
      </c>
      <c r="B8" s="3" t="s">
        <v>268</v>
      </c>
    </row>
    <row r="9" spans="1:2">
      <c r="A9" s="3" t="s">
        <v>269</v>
      </c>
      <c r="B9" s="3" t="s">
        <v>270</v>
      </c>
    </row>
    <row r="10" spans="1:2">
      <c r="A10" s="3" t="s">
        <v>271</v>
      </c>
      <c r="B10" s="3" t="s">
        <v>272</v>
      </c>
    </row>
    <row r="11" spans="1:2">
      <c r="A11" s="3" t="s">
        <v>60</v>
      </c>
      <c r="B11" s="3" t="s">
        <v>273</v>
      </c>
    </row>
    <row r="12" spans="1:2">
      <c r="A12" s="3" t="s">
        <v>274</v>
      </c>
      <c r="B12" s="3" t="s">
        <v>275</v>
      </c>
    </row>
    <row r="13" spans="1:2">
      <c r="A13" s="3" t="s">
        <v>276</v>
      </c>
      <c r="B13" s="3" t="s">
        <v>277</v>
      </c>
    </row>
    <row r="14" spans="1:2">
      <c r="A14" s="3" t="s">
        <v>278</v>
      </c>
      <c r="B14" s="3" t="s">
        <v>279</v>
      </c>
    </row>
    <row r="15" spans="1:2">
      <c r="A15" s="3" t="s">
        <v>280</v>
      </c>
      <c r="B15" s="3" t="s">
        <v>281</v>
      </c>
    </row>
    <row r="16" spans="1:2">
      <c r="A16" s="3" t="s">
        <v>282</v>
      </c>
      <c r="B16" s="3" t="s">
        <v>283</v>
      </c>
    </row>
    <row r="17" spans="1:2">
      <c r="A17" s="3" t="s">
        <v>284</v>
      </c>
      <c r="B17" s="3" t="s">
        <v>285</v>
      </c>
    </row>
    <row r="18" spans="1:2">
      <c r="A18" s="3" t="s">
        <v>286</v>
      </c>
      <c r="B18" s="3" t="s">
        <v>287</v>
      </c>
    </row>
    <row r="19" spans="1:2">
      <c r="A19" s="3" t="s">
        <v>288</v>
      </c>
      <c r="B19" s="3" t="s">
        <v>289</v>
      </c>
    </row>
    <row r="20" spans="1:2">
      <c r="A20" s="3" t="s">
        <v>290</v>
      </c>
      <c r="B20" s="3" t="s">
        <v>291</v>
      </c>
    </row>
    <row r="21" spans="1:2">
      <c r="A21" s="3" t="s">
        <v>292</v>
      </c>
      <c r="B21" s="3" t="s">
        <v>293</v>
      </c>
    </row>
    <row r="22" spans="1:2">
      <c r="A22" s="3" t="s">
        <v>294</v>
      </c>
      <c r="B22" s="3" t="s">
        <v>295</v>
      </c>
    </row>
    <row r="23" spans="1:2">
      <c r="A23" s="3" t="s">
        <v>296</v>
      </c>
      <c r="B23" s="3" t="s">
        <v>297</v>
      </c>
    </row>
    <row r="24" spans="1:2">
      <c r="A24" s="3" t="s">
        <v>298</v>
      </c>
      <c r="B24" s="3" t="s">
        <v>299</v>
      </c>
    </row>
    <row r="25" spans="1:2">
      <c r="A25" s="3" t="s">
        <v>300</v>
      </c>
      <c r="B25" s="3"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0</v>
      </c>
      <c r="B1" s="2" t="s">
        <v>2</v>
      </c>
      <c r="C1" s="2" t="s">
        <v>43</v>
      </c>
    </row>
    <row r="2" spans="1:3">
      <c r="A2" s="3" t="s">
        <v>39</v>
      </c>
    </row>
    <row r="3" spans="1:3">
      <c r="A3" s="3" t="s">
        <v>91</v>
      </c>
      <c r="B3" s="7" t="n">
        <v>0.0001</v>
      </c>
      <c r="C3" s="7" t="n">
        <v>0.0001</v>
      </c>
    </row>
    <row r="4" spans="1:3">
      <c r="A4" s="3" t="s">
        <v>92</v>
      </c>
      <c r="B4" s="5" t="n">
        <v>453000</v>
      </c>
      <c r="C4" s="5" t="n">
        <v>453000</v>
      </c>
    </row>
    <row r="5" spans="1:3">
      <c r="A5" s="3" t="s">
        <v>93</v>
      </c>
      <c r="B5" s="5" t="n">
        <v>313438</v>
      </c>
      <c r="C5" s="5" t="n">
        <v>313438</v>
      </c>
    </row>
    <row r="6" spans="1:3">
      <c r="A6" s="3" t="s">
        <v>94</v>
      </c>
      <c r="B6" s="5" t="n">
        <v>313438</v>
      </c>
      <c r="C6" s="5" t="n">
        <v>313438</v>
      </c>
    </row>
    <row r="7" spans="1:3">
      <c r="A7" s="3" t="s">
        <v>88</v>
      </c>
    </row>
    <row r="8" spans="1:3">
      <c r="A8" s="3" t="s">
        <v>91</v>
      </c>
      <c r="B8" s="8" t="n">
        <v>0.001</v>
      </c>
      <c r="C8" s="8" t="n">
        <v>0.001</v>
      </c>
    </row>
    <row r="9" spans="1:3">
      <c r="A9" s="3" t="s">
        <v>92</v>
      </c>
      <c r="B9" s="5" t="n">
        <v>567000</v>
      </c>
      <c r="C9" s="5" t="n">
        <v>567000</v>
      </c>
    </row>
    <row r="10" spans="1:3">
      <c r="A10" s="3" t="s">
        <v>93</v>
      </c>
      <c r="B10" s="3" t="s">
        <v>47</v>
      </c>
      <c r="C10" s="3" t="s">
        <v>47</v>
      </c>
    </row>
    <row r="11" spans="1:3">
      <c r="A11" s="3" t="s">
        <v>94</v>
      </c>
      <c r="B11" s="3" t="s">
        <v>47</v>
      </c>
      <c r="C11" s="3" t="s">
        <v>47</v>
      </c>
    </row>
    <row r="12" spans="1:3">
      <c r="A12" s="3" t="s">
        <v>37</v>
      </c>
    </row>
    <row r="13" spans="1:3">
      <c r="A13" s="3" t="s">
        <v>95</v>
      </c>
      <c r="B13" s="7" t="n">
        <v>0.0001</v>
      </c>
      <c r="C13" s="7" t="n">
        <v>0.0001</v>
      </c>
    </row>
    <row r="14" spans="1:3">
      <c r="A14" s="3" t="s">
        <v>96</v>
      </c>
      <c r="B14" s="5" t="n">
        <v>8500000</v>
      </c>
      <c r="C14" s="5" t="n">
        <v>8500000</v>
      </c>
    </row>
    <row r="15" spans="1:3">
      <c r="A15" s="3" t="s">
        <v>97</v>
      </c>
      <c r="B15" s="5" t="n">
        <v>6369125</v>
      </c>
      <c r="C15" s="5" t="n">
        <v>6299154</v>
      </c>
    </row>
    <row r="16" spans="1:3">
      <c r="A16" s="3" t="s">
        <v>98</v>
      </c>
      <c r="B16" s="5" t="n">
        <v>6357482</v>
      </c>
      <c r="C16" s="5" t="n">
        <v>6287511</v>
      </c>
    </row>
    <row r="17" spans="1:3">
      <c r="A17" s="3" t="s">
        <v>41</v>
      </c>
    </row>
    <row r="18" spans="1:3">
      <c r="A18" s="3" t="s">
        <v>95</v>
      </c>
      <c r="B18" s="7" t="n">
        <v>0.0001</v>
      </c>
      <c r="C18" s="7" t="n">
        <v>0.0001</v>
      </c>
    </row>
    <row r="19" spans="1:3">
      <c r="A19" s="3" t="s">
        <v>96</v>
      </c>
      <c r="B19" s="5" t="n">
        <v>227000</v>
      </c>
      <c r="C19" s="5" t="n">
        <v>227000</v>
      </c>
    </row>
    <row r="20" spans="1:3">
      <c r="A20" s="3" t="s">
        <v>97</v>
      </c>
      <c r="B20" s="5" t="n">
        <v>146</v>
      </c>
      <c r="C20" s="5" t="n">
        <v>146</v>
      </c>
    </row>
    <row r="21" spans="1:3">
      <c r="A21" s="3" t="s">
        <v>98</v>
      </c>
      <c r="B21" s="5" t="n">
        <v>146</v>
      </c>
      <c r="C21" s="5" t="n">
        <v>146</v>
      </c>
    </row>
    <row r="22" spans="1:3">
      <c r="A22" s="3" t="s">
        <v>40</v>
      </c>
    </row>
    <row r="23" spans="1:3">
      <c r="A23" s="3" t="s">
        <v>95</v>
      </c>
      <c r="B23" s="7" t="n">
        <v>0.0001</v>
      </c>
      <c r="C23" s="7" t="n">
        <v>0.0001</v>
      </c>
    </row>
    <row r="24" spans="1:3">
      <c r="A24" s="3" t="s">
        <v>96</v>
      </c>
      <c r="B24" s="5" t="n">
        <v>567000</v>
      </c>
      <c r="C24" s="5" t="n">
        <v>567000</v>
      </c>
    </row>
    <row r="25" spans="1:3">
      <c r="A25" s="3" t="s">
        <v>97</v>
      </c>
      <c r="B25" s="5" t="n">
        <v>382513</v>
      </c>
      <c r="C25" s="5" t="n">
        <v>382513</v>
      </c>
    </row>
    <row r="26" spans="1:3">
      <c r="A26" s="3" t="s">
        <v>98</v>
      </c>
      <c r="B26" s="5" t="n">
        <v>382513</v>
      </c>
      <c r="C26" s="5" t="n">
        <v>38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6" t="s">
        <v>197</v>
      </c>
    </row>
    <row r="4" spans="1:2">
      <c r="A4" s="3" t="s">
        <v>303</v>
      </c>
      <c r="B4" s="3" t="s">
        <v>304</v>
      </c>
    </row>
    <row r="5" spans="1:2">
      <c r="A5" s="3" t="s">
        <v>305</v>
      </c>
      <c r="B5" s="3" t="s">
        <v>306</v>
      </c>
    </row>
    <row r="6" spans="1:2">
      <c r="A6" s="3" t="s">
        <v>288</v>
      </c>
      <c r="B6"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6" t="s">
        <v>205</v>
      </c>
    </row>
    <row r="4" spans="1:2">
      <c r="A4" s="3" t="s">
        <v>309</v>
      </c>
      <c r="B4" s="3"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6" t="s">
        <v>205</v>
      </c>
    </row>
    <row r="4" spans="1:2">
      <c r="A4" s="3" t="s">
        <v>312</v>
      </c>
      <c r="B4"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6" t="s">
        <v>209</v>
      </c>
    </row>
    <row r="4" spans="1:2">
      <c r="A4" s="3" t="s">
        <v>53</v>
      </c>
      <c r="B4"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6" t="s">
        <v>212</v>
      </c>
    </row>
    <row r="4" spans="1:2">
      <c r="A4" s="3" t="s">
        <v>265</v>
      </c>
      <c r="B4"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6" t="s">
        <v>215</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6" t="s">
        <v>220</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6" t="s">
        <v>224</v>
      </c>
    </row>
    <row r="4" spans="1:2">
      <c r="A4" s="3" t="s">
        <v>329</v>
      </c>
      <c r="B4" s="3" t="s">
        <v>330</v>
      </c>
    </row>
    <row r="5" spans="1:2">
      <c r="A5" s="3" t="s">
        <v>331</v>
      </c>
      <c r="B5"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27</v>
      </c>
    </row>
    <row r="4" spans="1:2">
      <c r="A4" s="3" t="s">
        <v>334</v>
      </c>
      <c r="B4" s="3" t="s">
        <v>335</v>
      </c>
    </row>
    <row r="5" spans="1:2">
      <c r="A5" s="3" t="s">
        <v>336</v>
      </c>
      <c r="B5" s="3" t="s">
        <v>337</v>
      </c>
    </row>
    <row r="6" spans="1:2">
      <c r="A6" s="3" t="s">
        <v>338</v>
      </c>
      <c r="B6" s="3"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0</v>
      </c>
      <c r="B1" s="2" t="s">
        <v>1</v>
      </c>
    </row>
    <row r="2" spans="1:2">
      <c r="B2" s="2" t="s">
        <v>2</v>
      </c>
    </row>
    <row r="3" spans="1:2">
      <c r="A3" s="6" t="s">
        <v>230</v>
      </c>
    </row>
    <row r="4" spans="1:2">
      <c r="A4" s="3" t="s">
        <v>341</v>
      </c>
      <c r="B4" s="3"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3</v>
      </c>
      <c r="D2" s="2" t="s">
        <v>100</v>
      </c>
    </row>
    <row r="3" spans="1:4">
      <c r="A3" s="6" t="s">
        <v>101</v>
      </c>
    </row>
    <row r="4" spans="1:4">
      <c r="A4" s="3" t="s">
        <v>102</v>
      </c>
      <c r="B4" s="4" t="n">
        <v>24207536</v>
      </c>
      <c r="C4" s="4" t="n">
        <v>39165413</v>
      </c>
      <c r="D4" s="4" t="n">
        <v>36400600</v>
      </c>
    </row>
    <row r="5" spans="1:4">
      <c r="A5" s="3" t="s">
        <v>103</v>
      </c>
      <c r="B5" s="3" t="s">
        <v>47</v>
      </c>
      <c r="C5" s="5" t="n">
        <v>-17896528</v>
      </c>
      <c r="D5" s="5" t="n">
        <v>-16171434</v>
      </c>
    </row>
    <row r="6" spans="1:4">
      <c r="A6" s="3" t="s">
        <v>104</v>
      </c>
      <c r="B6" s="5" t="n">
        <v>24207536</v>
      </c>
      <c r="C6" s="5" t="n">
        <v>21268885</v>
      </c>
      <c r="D6" s="5" t="n">
        <v>20229166</v>
      </c>
    </row>
    <row r="7" spans="1:4">
      <c r="A7" s="3" t="s">
        <v>105</v>
      </c>
      <c r="B7" s="5" t="n">
        <v>1751221</v>
      </c>
      <c r="C7" s="5" t="n">
        <v>602541</v>
      </c>
      <c r="D7" s="5" t="n">
        <v>1572148</v>
      </c>
    </row>
    <row r="8" spans="1:4">
      <c r="A8" s="3" t="s">
        <v>106</v>
      </c>
      <c r="B8" s="5" t="n">
        <v>8152173</v>
      </c>
      <c r="C8" s="5" t="n">
        <v>9124728</v>
      </c>
      <c r="D8" s="5" t="n">
        <v>9537040</v>
      </c>
    </row>
    <row r="9" spans="1:4">
      <c r="A9" s="3" t="s">
        <v>107</v>
      </c>
      <c r="B9" s="5" t="n">
        <v>110000</v>
      </c>
      <c r="C9" s="5" t="n">
        <v>110000</v>
      </c>
      <c r="D9" s="5" t="n">
        <v>110000</v>
      </c>
    </row>
    <row r="10" spans="1:4">
      <c r="A10" s="3" t="s">
        <v>108</v>
      </c>
      <c r="B10" s="5" t="n">
        <v>43617093</v>
      </c>
      <c r="C10" s="5" t="n">
        <v>41422958</v>
      </c>
      <c r="D10" s="5" t="n">
        <v>38361514</v>
      </c>
    </row>
    <row r="11" spans="1:4">
      <c r="A11" s="3" t="s">
        <v>109</v>
      </c>
      <c r="B11" s="5" t="n">
        <v>9354864</v>
      </c>
      <c r="C11" s="5" t="n">
        <v>8986882</v>
      </c>
      <c r="D11" s="5" t="n">
        <v>8226718</v>
      </c>
    </row>
    <row r="12" spans="1:4">
      <c r="A12" s="3" t="s">
        <v>110</v>
      </c>
      <c r="B12" s="5" t="n">
        <v>87192887</v>
      </c>
      <c r="C12" s="5" t="n">
        <v>81515994</v>
      </c>
      <c r="D12" s="5" t="n">
        <v>78036586</v>
      </c>
    </row>
    <row r="13" spans="1:4">
      <c r="A13" s="6" t="s">
        <v>111</v>
      </c>
    </row>
    <row r="14" spans="1:4">
      <c r="A14" s="3" t="s">
        <v>112</v>
      </c>
      <c r="B14" s="5" t="n">
        <v>778734</v>
      </c>
      <c r="C14" s="5" t="n">
        <v>751221</v>
      </c>
      <c r="D14" s="5" t="n">
        <v>931501</v>
      </c>
    </row>
    <row r="15" spans="1:4">
      <c r="A15" s="3" t="s">
        <v>113</v>
      </c>
      <c r="B15" s="5" t="n">
        <v>3009097</v>
      </c>
      <c r="C15" s="5" t="n">
        <v>3212527</v>
      </c>
      <c r="D15" s="5" t="n">
        <v>2996736</v>
      </c>
    </row>
    <row r="16" spans="1:4">
      <c r="A16" s="3" t="s">
        <v>114</v>
      </c>
      <c r="B16" s="5" t="n">
        <v>40603</v>
      </c>
      <c r="C16" s="5" t="n">
        <v>38728</v>
      </c>
      <c r="D16" s="5" t="n">
        <v>34564</v>
      </c>
    </row>
    <row r="17" spans="1:4">
      <c r="A17" s="3" t="s">
        <v>115</v>
      </c>
      <c r="B17" s="5" t="n">
        <v>10789308</v>
      </c>
      <c r="C17" s="5" t="n">
        <v>10256951</v>
      </c>
      <c r="D17" s="5" t="n">
        <v>8987673</v>
      </c>
    </row>
    <row r="18" spans="1:4">
      <c r="A18" s="3" t="s">
        <v>116</v>
      </c>
      <c r="B18" s="5" t="n">
        <v>23419796</v>
      </c>
      <c r="C18" s="5" t="n">
        <v>22778202</v>
      </c>
      <c r="D18" s="5" t="n">
        <v>20828581</v>
      </c>
    </row>
    <row r="19" spans="1:4">
      <c r="A19" s="3" t="s">
        <v>117</v>
      </c>
      <c r="B19" s="5" t="n">
        <v>5947055</v>
      </c>
      <c r="C19" s="5" t="n">
        <v>4913141</v>
      </c>
      <c r="D19" s="5" t="n">
        <v>4273370</v>
      </c>
    </row>
    <row r="20" spans="1:4">
      <c r="A20" s="3" t="s">
        <v>118</v>
      </c>
      <c r="B20" s="5" t="n">
        <v>1812347</v>
      </c>
      <c r="C20" s="5" t="n">
        <v>1755747</v>
      </c>
      <c r="D20" s="5" t="n">
        <v>1480670</v>
      </c>
    </row>
    <row r="21" spans="1:4">
      <c r="A21" s="3" t="s">
        <v>119</v>
      </c>
      <c r="B21" s="5" t="n">
        <v>19261755</v>
      </c>
      <c r="C21" s="5" t="n">
        <v>18125266</v>
      </c>
      <c r="D21" s="5" t="n">
        <v>19407411</v>
      </c>
    </row>
    <row r="22" spans="1:4">
      <c r="A22" s="3" t="s">
        <v>120</v>
      </c>
      <c r="B22" s="5" t="n">
        <v>65058695</v>
      </c>
      <c r="C22" s="5" t="n">
        <v>61831783</v>
      </c>
      <c r="D22" s="5" t="n">
        <v>58940506</v>
      </c>
    </row>
    <row r="23" spans="1:4">
      <c r="A23" s="6" t="s">
        <v>121</v>
      </c>
    </row>
    <row r="24" spans="1:4">
      <c r="A24" s="3" t="s">
        <v>122</v>
      </c>
      <c r="B24" s="5" t="n">
        <v>22134192</v>
      </c>
      <c r="C24" s="5" t="n">
        <v>19684211</v>
      </c>
      <c r="D24" s="5" t="n">
        <v>19096080</v>
      </c>
    </row>
    <row r="25" spans="1:4">
      <c r="A25" s="6" t="s">
        <v>123</v>
      </c>
    </row>
    <row r="26" spans="1:4">
      <c r="A26" s="3" t="s">
        <v>124</v>
      </c>
      <c r="B26" s="5" t="n">
        <v>-98636</v>
      </c>
      <c r="C26" s="5" t="n">
        <v>-160074</v>
      </c>
      <c r="D26" s="5" t="n">
        <v>28299</v>
      </c>
    </row>
    <row r="27" spans="1:4">
      <c r="A27" s="3" t="s">
        <v>125</v>
      </c>
      <c r="B27" s="5" t="n">
        <v>482573</v>
      </c>
      <c r="C27" s="5" t="n">
        <v>262569</v>
      </c>
      <c r="D27" s="5" t="n">
        <v>193141</v>
      </c>
    </row>
    <row r="28" spans="1:4">
      <c r="A28" s="3" t="s">
        <v>126</v>
      </c>
      <c r="B28" s="5" t="n">
        <v>1065</v>
      </c>
      <c r="C28" s="5" t="n">
        <v>-4271</v>
      </c>
      <c r="D28" s="5" t="n">
        <v>-1156</v>
      </c>
    </row>
    <row r="29" spans="1:4">
      <c r="A29" s="3" t="s">
        <v>127</v>
      </c>
      <c r="B29" s="5" t="n">
        <v>22519194</v>
      </c>
      <c r="C29" s="5" t="n">
        <v>19782435</v>
      </c>
      <c r="D29" s="5" t="n">
        <v>19316364</v>
      </c>
    </row>
    <row r="30" spans="1:4">
      <c r="A30" s="3" t="s">
        <v>128</v>
      </c>
      <c r="B30" s="5" t="n">
        <v>2005520</v>
      </c>
      <c r="C30" s="5" t="n">
        <v>-5669750</v>
      </c>
      <c r="D30" s="5" t="n">
        <v>-4362434</v>
      </c>
    </row>
    <row r="31" spans="1:4">
      <c r="A31" s="3" t="s">
        <v>129</v>
      </c>
      <c r="B31" s="5" t="n">
        <v>20513674</v>
      </c>
      <c r="C31" s="5" t="n">
        <v>25452185</v>
      </c>
      <c r="D31" s="5" t="n">
        <v>23678798</v>
      </c>
    </row>
    <row r="32" spans="1:4">
      <c r="A32" s="3" t="s">
        <v>130</v>
      </c>
      <c r="B32" s="5" t="n">
        <v>-5196543</v>
      </c>
      <c r="C32" s="5" t="n">
        <v>-4221383</v>
      </c>
      <c r="D32" s="5" t="n">
        <v>-4058177</v>
      </c>
    </row>
    <row r="33" spans="1:4">
      <c r="A33" s="3" t="s">
        <v>131</v>
      </c>
      <c r="B33" s="5" t="n">
        <v>15317131</v>
      </c>
      <c r="C33" s="5" t="n">
        <v>21230802</v>
      </c>
      <c r="D33" s="5" t="n">
        <v>19620621</v>
      </c>
    </row>
    <row r="34" spans="1:4">
      <c r="A34" s="3" t="s">
        <v>37</v>
      </c>
    </row>
    <row r="35" spans="1:4">
      <c r="A35" s="6" t="s">
        <v>123</v>
      </c>
    </row>
    <row r="36" spans="1:4">
      <c r="A36" s="3" t="s">
        <v>131</v>
      </c>
      <c r="B36" s="4" t="n">
        <v>14366798</v>
      </c>
      <c r="C36" s="4" t="n">
        <v>19899823</v>
      </c>
      <c r="D36" s="4" t="n">
        <v>18390586</v>
      </c>
    </row>
    <row r="37" spans="1:4">
      <c r="A37" s="3" t="s">
        <v>132</v>
      </c>
      <c r="B37" s="9" t="n">
        <v>2.26</v>
      </c>
      <c r="C37" s="9" t="n">
        <v>3.16</v>
      </c>
      <c r="D37" s="9" t="n">
        <v>2.98</v>
      </c>
    </row>
    <row r="38" spans="1:4">
      <c r="A38" s="3" t="s">
        <v>133</v>
      </c>
      <c r="B38" s="9" t="n">
        <v>2.22</v>
      </c>
      <c r="C38" s="10" t="n">
        <v>3.1</v>
      </c>
      <c r="D38" s="9" t="n">
        <v>2.92</v>
      </c>
    </row>
    <row r="39" spans="1:4">
      <c r="A39" s="3" t="s">
        <v>134</v>
      </c>
      <c r="B39" s="5" t="n">
        <v>6354103</v>
      </c>
      <c r="C39" s="5" t="n">
        <v>6287510</v>
      </c>
      <c r="D39" s="5" t="n">
        <v>6161599</v>
      </c>
    </row>
    <row r="40" spans="1:4">
      <c r="A40" s="3" t="s">
        <v>135</v>
      </c>
      <c r="B40" s="5" t="n">
        <v>6481607</v>
      </c>
      <c r="C40" s="5" t="n">
        <v>6415014</v>
      </c>
      <c r="D40" s="5" t="n">
        <v>6289103</v>
      </c>
    </row>
    <row r="41" spans="1:4">
      <c r="A41" s="3" t="s">
        <v>136</v>
      </c>
    </row>
    <row r="42" spans="1:4">
      <c r="A42" s="6" t="s">
        <v>123</v>
      </c>
    </row>
    <row r="43" spans="1:4">
      <c r="A43" s="3" t="s">
        <v>131</v>
      </c>
      <c r="B43" s="4" t="n">
        <v>708302</v>
      </c>
      <c r="C43" s="4" t="n">
        <v>992005</v>
      </c>
      <c r="D43" s="4" t="n">
        <v>916769</v>
      </c>
    </row>
    <row r="44" spans="1:4">
      <c r="A44" s="3" t="s">
        <v>40</v>
      </c>
    </row>
    <row r="45" spans="1:4">
      <c r="A45" s="6" t="s">
        <v>123</v>
      </c>
    </row>
    <row r="46" spans="1:4">
      <c r="A46" s="3" t="s">
        <v>131</v>
      </c>
      <c r="B46" s="4" t="n">
        <v>242031</v>
      </c>
      <c r="C46" s="4" t="n">
        <v>338974</v>
      </c>
      <c r="D46" s="4" t="n">
        <v>313266</v>
      </c>
    </row>
    <row r="47" spans="1:4">
      <c r="A47" s="3" t="s">
        <v>132</v>
      </c>
      <c r="B47" s="9" t="n">
        <v>0.63</v>
      </c>
      <c r="C47" s="9" t="n">
        <v>0.89</v>
      </c>
      <c r="D47" s="9" t="n">
        <v>0.82</v>
      </c>
    </row>
    <row r="48" spans="1:4">
      <c r="A48" s="3" t="s">
        <v>133</v>
      </c>
      <c r="B48" s="9" t="n">
        <v>0.63</v>
      </c>
      <c r="C48" s="9" t="n">
        <v>0.89</v>
      </c>
      <c r="D48" s="9" t="n">
        <v>0.82</v>
      </c>
    </row>
    <row r="49" spans="1:4">
      <c r="A49" s="3" t="s">
        <v>134</v>
      </c>
      <c r="B49" s="5" t="n">
        <v>382513</v>
      </c>
      <c r="C49" s="5" t="n">
        <v>382513</v>
      </c>
      <c r="D49" s="5" t="n">
        <v>382513</v>
      </c>
    </row>
    <row r="50" spans="1:4">
      <c r="A50" s="3" t="s">
        <v>135</v>
      </c>
      <c r="B50" s="5" t="n">
        <v>382513</v>
      </c>
      <c r="C50" s="5" t="n">
        <v>382513</v>
      </c>
      <c r="D50" s="5" t="n">
        <v>382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6" t="s">
        <v>233</v>
      </c>
    </row>
    <row r="4" spans="1:2">
      <c r="A4" s="3" t="s">
        <v>344</v>
      </c>
      <c r="B4"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6" t="s">
        <v>242</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6" t="s">
        <v>245</v>
      </c>
    </row>
    <row r="4" spans="1:2">
      <c r="A4" s="3" t="s">
        <v>354</v>
      </c>
      <c r="B4" s="3"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6" t="s">
        <v>236</v>
      </c>
    </row>
    <row r="4" spans="1:2">
      <c r="A4" s="3" t="s">
        <v>357</v>
      </c>
      <c r="B4" s="3" t="s">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359</v>
      </c>
    </row>
    <row r="4" spans="1:2">
      <c r="A4" s="3" t="s">
        <v>360</v>
      </c>
      <c r="B4" s="3" t="s">
        <v>361</v>
      </c>
    </row>
    <row r="5" spans="1:2">
      <c r="A5" s="3" t="s">
        <v>362</v>
      </c>
    </row>
    <row r="6" spans="1:2">
      <c r="A6" s="3" t="s">
        <v>360</v>
      </c>
      <c r="B6"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6" t="s">
        <v>205</v>
      </c>
    </row>
    <row r="4" spans="1:2">
      <c r="A4" s="3" t="s">
        <v>365</v>
      </c>
      <c r="B4" s="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3" t="s">
        <v>368</v>
      </c>
    </row>
    <row r="4" spans="1:2">
      <c r="A4" s="3" t="s">
        <v>369</v>
      </c>
      <c r="B4" s="3" t="s">
        <v>370</v>
      </c>
    </row>
    <row r="5" spans="1:2">
      <c r="A5" s="3" t="s">
        <v>371</v>
      </c>
    </row>
    <row r="6" spans="1:2">
      <c r="A6" s="3" t="s">
        <v>369</v>
      </c>
      <c r="B6" s="3" t="s">
        <v>372</v>
      </c>
    </row>
    <row r="7" spans="1:2">
      <c r="A7" s="3" t="s">
        <v>373</v>
      </c>
    </row>
    <row r="8" spans="1:2">
      <c r="A8" s="3" t="s">
        <v>369</v>
      </c>
      <c r="B8" s="3" t="s">
        <v>374</v>
      </c>
    </row>
    <row r="9" spans="1:2">
      <c r="A9" s="3" t="s">
        <v>375</v>
      </c>
    </row>
    <row r="10" spans="1:2">
      <c r="A10" s="3" t="s">
        <v>369</v>
      </c>
      <c r="B10" s="3" t="s">
        <v>376</v>
      </c>
    </row>
    <row r="11" spans="1:2">
      <c r="A11" s="3" t="s">
        <v>377</v>
      </c>
    </row>
    <row r="12" spans="1:2">
      <c r="A12" s="3" t="s">
        <v>369</v>
      </c>
      <c r="B12" s="3" t="s">
        <v>378</v>
      </c>
    </row>
    <row r="13" spans="1:2">
      <c r="A13" s="3" t="s">
        <v>379</v>
      </c>
    </row>
    <row r="14" spans="1:2">
      <c r="A14" s="3" t="s">
        <v>369</v>
      </c>
      <c r="B14" s="3" t="s">
        <v>376</v>
      </c>
    </row>
    <row r="15" spans="1:2">
      <c r="A15" s="3" t="s">
        <v>380</v>
      </c>
    </row>
    <row r="16" spans="1:2">
      <c r="A16" s="3" t="s">
        <v>369</v>
      </c>
      <c r="B16" s="3" t="s">
        <v>374</v>
      </c>
    </row>
    <row r="17" spans="1:2">
      <c r="A17" s="3" t="s">
        <v>381</v>
      </c>
    </row>
    <row r="18" spans="1:2">
      <c r="A18" s="3" t="s">
        <v>369</v>
      </c>
      <c r="B18" s="3" t="s">
        <v>382</v>
      </c>
    </row>
    <row r="19" spans="1:2">
      <c r="A19" s="3" t="s">
        <v>383</v>
      </c>
    </row>
    <row r="20" spans="1:2">
      <c r="A20" s="3" t="s">
        <v>369</v>
      </c>
      <c r="B20" s="3" t="s">
        <v>378</v>
      </c>
    </row>
    <row r="21" spans="1:2">
      <c r="A21" s="3" t="s">
        <v>384</v>
      </c>
    </row>
    <row r="22" spans="1:2">
      <c r="A22" s="3" t="s">
        <v>369</v>
      </c>
      <c r="B22" s="3" t="s">
        <v>385</v>
      </c>
    </row>
    <row r="23" spans="1:2">
      <c r="A23" s="3" t="s">
        <v>386</v>
      </c>
    </row>
    <row r="24" spans="1:2">
      <c r="A24" s="3" t="s">
        <v>369</v>
      </c>
      <c r="B24" s="3"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43</v>
      </c>
      <c r="D2" s="2" t="s">
        <v>100</v>
      </c>
    </row>
    <row r="3" spans="1:4">
      <c r="A3" s="3" t="s">
        <v>102</v>
      </c>
      <c r="B3" s="4" t="n">
        <v>24207536</v>
      </c>
      <c r="C3" s="4" t="n">
        <v>39165413</v>
      </c>
      <c r="D3" s="4" t="n">
        <v>36400600</v>
      </c>
    </row>
    <row r="4" spans="1:4">
      <c r="A4" s="3" t="s">
        <v>389</v>
      </c>
      <c r="B4" s="3" t="s">
        <v>47</v>
      </c>
      <c r="C4" s="5" t="n">
        <v>-17896528</v>
      </c>
      <c r="D4" s="5" t="n">
        <v>-16171434</v>
      </c>
    </row>
    <row r="5" spans="1:4">
      <c r="A5" s="3" t="s">
        <v>390</v>
      </c>
      <c r="B5" s="5" t="n">
        <v>24207536</v>
      </c>
      <c r="C5" s="5" t="n">
        <v>21268885</v>
      </c>
      <c r="D5" s="5" t="n">
        <v>20229166</v>
      </c>
    </row>
    <row r="6" spans="1:4">
      <c r="A6" s="3" t="s">
        <v>391</v>
      </c>
    </row>
    <row r="7" spans="1:4">
      <c r="A7" s="3" t="s">
        <v>102</v>
      </c>
      <c r="B7" s="5" t="n">
        <v>5218656</v>
      </c>
      <c r="C7" s="5" t="n">
        <v>4729514</v>
      </c>
      <c r="D7" s="5" t="n">
        <v>4904892</v>
      </c>
    </row>
    <row r="8" spans="1:4">
      <c r="A8" s="3" t="s">
        <v>392</v>
      </c>
    </row>
    <row r="9" spans="1:4">
      <c r="A9" s="3" t="s">
        <v>102</v>
      </c>
      <c r="B9" s="5" t="n">
        <v>1172543</v>
      </c>
      <c r="C9" s="5" t="n">
        <v>1233078</v>
      </c>
      <c r="D9" s="5" t="n">
        <v>1274436</v>
      </c>
    </row>
    <row r="10" spans="1:4">
      <c r="A10" s="3" t="s">
        <v>393</v>
      </c>
    </row>
    <row r="11" spans="1:4">
      <c r="A11" s="3" t="s">
        <v>102</v>
      </c>
      <c r="B11" s="5" t="n">
        <v>16790025</v>
      </c>
      <c r="C11" s="5" t="n">
        <v>25358543</v>
      </c>
      <c r="D11" s="5" t="n">
        <v>23240829</v>
      </c>
    </row>
    <row r="12" spans="1:4">
      <c r="A12" s="3" t="s">
        <v>394</v>
      </c>
    </row>
    <row r="13" spans="1:4">
      <c r="A13" s="3" t="s">
        <v>102</v>
      </c>
      <c r="B13" s="4" t="n">
        <v>1026312</v>
      </c>
      <c r="C13" s="4" t="n">
        <v>7844278</v>
      </c>
      <c r="D13" s="4" t="n">
        <v>69804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43</v>
      </c>
      <c r="D2" s="2" t="s">
        <v>100</v>
      </c>
    </row>
    <row r="3" spans="1:4">
      <c r="A3" s="3" t="s">
        <v>396</v>
      </c>
      <c r="B3" s="4" t="n">
        <v>15317131</v>
      </c>
      <c r="C3" s="4" t="n">
        <v>21230802</v>
      </c>
      <c r="D3" s="4" t="n">
        <v>19620621</v>
      </c>
    </row>
    <row r="4" spans="1:4">
      <c r="A4" s="3" t="s">
        <v>37</v>
      </c>
    </row>
    <row r="5" spans="1:4">
      <c r="A5" s="3" t="s">
        <v>396</v>
      </c>
      <c r="B5" s="4" t="n">
        <v>14366798</v>
      </c>
      <c r="C5" s="4" t="n">
        <v>19899823</v>
      </c>
      <c r="D5" s="4" t="n">
        <v>18390586</v>
      </c>
    </row>
    <row r="6" spans="1:4">
      <c r="A6" s="3" t="s">
        <v>397</v>
      </c>
      <c r="B6" s="5" t="n">
        <v>6354103</v>
      </c>
      <c r="C6" s="5" t="n">
        <v>6287510</v>
      </c>
      <c r="D6" s="5" t="n">
        <v>6161599</v>
      </c>
    </row>
    <row r="7" spans="1:4">
      <c r="A7" s="3" t="s">
        <v>398</v>
      </c>
      <c r="B7" s="9" t="n">
        <v>2.26</v>
      </c>
      <c r="C7" s="9" t="n">
        <v>3.16</v>
      </c>
      <c r="D7" s="9" t="n">
        <v>2.98</v>
      </c>
    </row>
    <row r="8" spans="1:4">
      <c r="A8" s="3" t="s">
        <v>399</v>
      </c>
      <c r="B8" s="5" t="n">
        <v>127504</v>
      </c>
      <c r="C8" s="5" t="n">
        <v>127504</v>
      </c>
      <c r="D8" s="5" t="n">
        <v>127504</v>
      </c>
    </row>
    <row r="9" spans="1:4">
      <c r="A9" s="3" t="s">
        <v>400</v>
      </c>
      <c r="B9" s="5" t="n">
        <v>6481607</v>
      </c>
      <c r="C9" s="5" t="n">
        <v>6415014</v>
      </c>
      <c r="D9" s="5" t="n">
        <v>6289103</v>
      </c>
    </row>
    <row r="10" spans="1:4">
      <c r="A10" s="3" t="s">
        <v>401</v>
      </c>
      <c r="B10" s="9" t="n">
        <v>2.22</v>
      </c>
      <c r="C10" s="10" t="n">
        <v>3.1</v>
      </c>
      <c r="D10" s="9" t="n">
        <v>2.92</v>
      </c>
    </row>
    <row r="11" spans="1:4">
      <c r="A11" s="3" t="s">
        <v>40</v>
      </c>
    </row>
    <row r="12" spans="1:4">
      <c r="A12" s="3" t="s">
        <v>396</v>
      </c>
      <c r="B12" s="4" t="n">
        <v>242031</v>
      </c>
      <c r="C12" s="4" t="n">
        <v>338974</v>
      </c>
      <c r="D12" s="4" t="n">
        <v>313266</v>
      </c>
    </row>
    <row r="13" spans="1:4">
      <c r="A13" s="3" t="s">
        <v>397</v>
      </c>
      <c r="B13" s="5" t="n">
        <v>382513</v>
      </c>
      <c r="C13" s="5" t="n">
        <v>382513</v>
      </c>
      <c r="D13" s="5" t="n">
        <v>382513</v>
      </c>
    </row>
    <row r="14" spans="1:4">
      <c r="A14" s="3" t="s">
        <v>398</v>
      </c>
      <c r="B14" s="9" t="n">
        <v>0.63</v>
      </c>
      <c r="C14" s="9" t="n">
        <v>0.89</v>
      </c>
      <c r="D14" s="9" t="n">
        <v>0.82</v>
      </c>
    </row>
    <row r="15" spans="1:4">
      <c r="A15" s="3" t="s">
        <v>399</v>
      </c>
      <c r="B15" s="3" t="s">
        <v>47</v>
      </c>
      <c r="C15" s="3" t="s">
        <v>47</v>
      </c>
      <c r="D15" s="3" t="s">
        <v>47</v>
      </c>
    </row>
    <row r="16" spans="1:4">
      <c r="A16" s="3" t="s">
        <v>400</v>
      </c>
      <c r="B16" s="5" t="n">
        <v>382513</v>
      </c>
      <c r="C16" s="5" t="n">
        <v>382513</v>
      </c>
      <c r="D16" s="5" t="n">
        <v>382513</v>
      </c>
    </row>
    <row r="17" spans="1:4">
      <c r="A17" s="3" t="s">
        <v>401</v>
      </c>
      <c r="B17" s="9" t="n">
        <v>0.63</v>
      </c>
      <c r="C17" s="9" t="n">
        <v>0.89</v>
      </c>
      <c r="D17" s="9" t="n">
        <v>0.82</v>
      </c>
    </row>
    <row r="18" spans="1:4">
      <c r="A18" s="3" t="s">
        <v>146</v>
      </c>
    </row>
    <row r="19" spans="1:4">
      <c r="A19" s="3" t="s">
        <v>396</v>
      </c>
      <c r="B19" s="4" t="n">
        <v>15317131</v>
      </c>
      <c r="C19" s="4" t="n">
        <v>21230802</v>
      </c>
      <c r="D19" s="4" t="n">
        <v>19620621</v>
      </c>
    </row>
    <row r="20" spans="1:4">
      <c r="A20" s="3" t="s">
        <v>397</v>
      </c>
      <c r="B20" s="5" t="n">
        <v>6354103</v>
      </c>
      <c r="C20" s="5" t="n">
        <v>6287510</v>
      </c>
      <c r="D20" s="5" t="n">
        <v>6161599</v>
      </c>
    </row>
    <row r="21" spans="1:4">
      <c r="A21" s="3" t="s">
        <v>398</v>
      </c>
      <c r="B21" s="9" t="n">
        <v>2.41</v>
      </c>
      <c r="C21" s="4" t="n">
        <v>3</v>
      </c>
      <c r="D21" s="9" t="n">
        <v>3.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43</v>
      </c>
      <c r="D2" s="2" t="s">
        <v>100</v>
      </c>
    </row>
    <row r="3" spans="1:4">
      <c r="A3" s="6" t="s">
        <v>403</v>
      </c>
    </row>
    <row r="4" spans="1:4">
      <c r="A4" s="3" t="s">
        <v>404</v>
      </c>
      <c r="B4" s="5" t="n">
        <v>26</v>
      </c>
      <c r="C4" s="5" t="n">
        <v>26</v>
      </c>
      <c r="D4" s="5" t="n">
        <v>25</v>
      </c>
    </row>
    <row r="5" spans="1:4">
      <c r="A5" s="3" t="s">
        <v>405</v>
      </c>
      <c r="B5" s="5" t="n">
        <v>0</v>
      </c>
      <c r="C5" s="5" t="n">
        <v>0</v>
      </c>
      <c r="D5" s="5" t="n">
        <v>1</v>
      </c>
    </row>
    <row r="6" spans="1:4">
      <c r="A6" s="3" t="s">
        <v>406</v>
      </c>
      <c r="B6" s="5" t="n">
        <v>0</v>
      </c>
      <c r="C6" s="5" t="n">
        <v>0</v>
      </c>
      <c r="D6" s="5" t="n">
        <v>0</v>
      </c>
    </row>
    <row r="7" spans="1:4">
      <c r="A7" s="3" t="s">
        <v>407</v>
      </c>
      <c r="B7" s="5" t="n">
        <v>0</v>
      </c>
      <c r="C7" s="5" t="n">
        <v>0</v>
      </c>
      <c r="D7" s="5" t="n">
        <v>0</v>
      </c>
    </row>
    <row r="8" spans="1:4">
      <c r="A8" s="3" t="s">
        <v>408</v>
      </c>
      <c r="B8" s="5" t="n">
        <v>26</v>
      </c>
      <c r="C8" s="5" t="n">
        <v>26</v>
      </c>
      <c r="D8" s="5"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7</v>
      </c>
      <c r="B1" s="2" t="s">
        <v>1</v>
      </c>
    </row>
    <row r="2" spans="1:4">
      <c r="B2" s="2" t="s">
        <v>2</v>
      </c>
      <c r="C2" s="2" t="s">
        <v>43</v>
      </c>
      <c r="D2" s="2" t="s">
        <v>100</v>
      </c>
    </row>
    <row r="3" spans="1:4">
      <c r="A3" s="6" t="s">
        <v>138</v>
      </c>
    </row>
    <row r="4" spans="1:4">
      <c r="A4" s="3" t="s">
        <v>139</v>
      </c>
      <c r="B4" s="4" t="n">
        <v>1990380</v>
      </c>
      <c r="C4" s="4" t="n">
        <v>1954744</v>
      </c>
      <c r="D4" s="4" t="n">
        <v>23972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43</v>
      </c>
    </row>
    <row r="2" spans="1:3">
      <c r="A2" s="6" t="s">
        <v>205</v>
      </c>
    </row>
    <row r="3" spans="1:3">
      <c r="A3" s="3" t="s">
        <v>410</v>
      </c>
      <c r="B3" s="4" t="n">
        <v>448437</v>
      </c>
      <c r="C3" s="4" t="n">
        <v>448437</v>
      </c>
    </row>
    <row r="4" spans="1:3">
      <c r="A4" s="3" t="s">
        <v>411</v>
      </c>
      <c r="B4" s="5" t="n">
        <v>1088675</v>
      </c>
      <c r="C4" s="5" t="n">
        <v>309248</v>
      </c>
    </row>
    <row r="5" spans="1:3">
      <c r="A5" s="3" t="s">
        <v>412</v>
      </c>
      <c r="B5" s="5" t="n">
        <v>1537112</v>
      </c>
      <c r="C5" s="5" t="n">
        <v>757685</v>
      </c>
    </row>
    <row r="6" spans="1:3">
      <c r="A6" s="3" t="s">
        <v>413</v>
      </c>
      <c r="B6" s="5" t="n">
        <v>1012002</v>
      </c>
      <c r="C6" s="5" t="n">
        <v>671047</v>
      </c>
    </row>
    <row r="7" spans="1:3">
      <c r="A7" s="3" t="s">
        <v>52</v>
      </c>
      <c r="B7" s="4" t="n">
        <v>525110</v>
      </c>
      <c r="C7" s="4" t="n">
        <v>866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4</v>
      </c>
      <c r="B1" s="2" t="s">
        <v>2</v>
      </c>
      <c r="C1" s="2" t="s">
        <v>43</v>
      </c>
    </row>
    <row r="2" spans="1:3">
      <c r="A2" s="6" t="s">
        <v>209</v>
      </c>
    </row>
    <row r="3" spans="1:3">
      <c r="A3" s="3" t="s">
        <v>415</v>
      </c>
      <c r="B3" s="4" t="n">
        <v>1639777</v>
      </c>
      <c r="C3" s="4" t="n">
        <v>1312299</v>
      </c>
    </row>
    <row r="4" spans="1:3">
      <c r="A4" s="3" t="s">
        <v>416</v>
      </c>
      <c r="B4" s="5" t="n">
        <v>158389</v>
      </c>
      <c r="C4" s="5" t="n">
        <v>119081</v>
      </c>
    </row>
    <row r="5" spans="1:3">
      <c r="A5" s="3" t="s">
        <v>53</v>
      </c>
      <c r="B5" s="4" t="n">
        <v>1798166</v>
      </c>
      <c r="C5" s="4" t="n">
        <v>1431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7</v>
      </c>
      <c r="B1" s="2" t="s">
        <v>2</v>
      </c>
      <c r="C1" s="2" t="s">
        <v>43</v>
      </c>
    </row>
    <row r="2" spans="1:3">
      <c r="A2" s="3" t="s">
        <v>418</v>
      </c>
      <c r="B2" s="4" t="n">
        <v>43850187</v>
      </c>
      <c r="C2" s="4" t="n">
        <v>40494731</v>
      </c>
    </row>
    <row r="3" spans="1:3">
      <c r="A3" s="3" t="s">
        <v>419</v>
      </c>
      <c r="B3" s="5" t="n">
        <v>26864570</v>
      </c>
      <c r="C3" s="5" t="n">
        <v>24002453</v>
      </c>
    </row>
    <row r="4" spans="1:3">
      <c r="A4" s="3" t="s">
        <v>420</v>
      </c>
      <c r="B4" s="5" t="n">
        <v>16985617</v>
      </c>
      <c r="C4" s="5" t="n">
        <v>16492278</v>
      </c>
    </row>
    <row r="5" spans="1:3">
      <c r="A5" s="3" t="s">
        <v>421</v>
      </c>
    </row>
    <row r="6" spans="1:3">
      <c r="A6" s="3" t="s">
        <v>418</v>
      </c>
      <c r="B6" s="5" t="n">
        <v>26090218</v>
      </c>
      <c r="C6" s="5" t="n">
        <v>24296957</v>
      </c>
    </row>
    <row r="7" spans="1:3">
      <c r="A7" s="3" t="s">
        <v>422</v>
      </c>
    </row>
    <row r="8" spans="1:3">
      <c r="A8" s="3" t="s">
        <v>418</v>
      </c>
      <c r="B8" s="5" t="n">
        <v>3605906</v>
      </c>
      <c r="C8" s="5" t="n">
        <v>2987531</v>
      </c>
    </row>
    <row r="9" spans="1:3">
      <c r="A9" s="3" t="s">
        <v>423</v>
      </c>
    </row>
    <row r="10" spans="1:3">
      <c r="A10" s="3" t="s">
        <v>418</v>
      </c>
      <c r="B10" s="5" t="n">
        <v>2069055</v>
      </c>
      <c r="C10" s="5" t="n">
        <v>2069055</v>
      </c>
    </row>
    <row r="11" spans="1:3">
      <c r="A11" s="3" t="s">
        <v>424</v>
      </c>
    </row>
    <row r="12" spans="1:3">
      <c r="A12" s="3" t="s">
        <v>418</v>
      </c>
      <c r="B12" s="5" t="n">
        <v>3122102</v>
      </c>
      <c r="C12" s="5" t="n">
        <v>3036539</v>
      </c>
    </row>
    <row r="13" spans="1:3">
      <c r="A13" s="3" t="s">
        <v>425</v>
      </c>
    </row>
    <row r="14" spans="1:3">
      <c r="A14" s="3" t="s">
        <v>418</v>
      </c>
      <c r="B14" s="5" t="n">
        <v>8023292</v>
      </c>
      <c r="C14" s="5" t="n">
        <v>7165035</v>
      </c>
    </row>
    <row r="15" spans="1:3">
      <c r="A15" s="3" t="s">
        <v>426</v>
      </c>
    </row>
    <row r="16" spans="1:3">
      <c r="A16" s="3" t="s">
        <v>418</v>
      </c>
      <c r="B16" s="4" t="n">
        <v>939614</v>
      </c>
      <c r="C16" s="4" t="n">
        <v>939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3</v>
      </c>
    </row>
    <row r="2" spans="1:3">
      <c r="A2" s="6" t="s">
        <v>215</v>
      </c>
    </row>
    <row r="3" spans="1:3">
      <c r="A3" s="3" t="s">
        <v>428</v>
      </c>
      <c r="B3" s="4" t="n">
        <v>7004847</v>
      </c>
      <c r="C3" s="4" t="n">
        <v>7004847</v>
      </c>
    </row>
    <row r="4" spans="1:3">
      <c r="A4" s="3" t="s">
        <v>429</v>
      </c>
      <c r="B4" s="5" t="n">
        <v>4964199</v>
      </c>
      <c r="C4" s="5" t="n">
        <v>4835806</v>
      </c>
    </row>
    <row r="5" spans="1:3">
      <c r="A5" s="3" t="s">
        <v>430</v>
      </c>
      <c r="B5" s="5" t="n">
        <v>4100000</v>
      </c>
      <c r="C5" s="5" t="n">
        <v>4100000</v>
      </c>
    </row>
    <row r="6" spans="1:3">
      <c r="A6" s="3" t="s">
        <v>431</v>
      </c>
      <c r="B6" s="5" t="n">
        <v>3800000</v>
      </c>
      <c r="C6" s="5" t="n">
        <v>3800000</v>
      </c>
    </row>
    <row r="7" spans="1:3">
      <c r="A7" s="3" t="s">
        <v>432</v>
      </c>
      <c r="B7" s="5" t="n">
        <v>15113371</v>
      </c>
      <c r="C7" s="5" t="n">
        <v>14138997</v>
      </c>
    </row>
    <row r="8" spans="1:3">
      <c r="A8" s="3" t="s">
        <v>61</v>
      </c>
      <c r="B8" s="4" t="n">
        <v>4755675</v>
      </c>
      <c r="C8" s="4" t="n">
        <v>5601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3</v>
      </c>
      <c r="D1" s="2" t="s">
        <v>100</v>
      </c>
    </row>
    <row r="2" spans="1:4">
      <c r="A2" s="6" t="s">
        <v>215</v>
      </c>
    </row>
    <row r="3" spans="1:4">
      <c r="A3" s="3" t="s">
        <v>434</v>
      </c>
      <c r="B3" s="4" t="n">
        <v>5601656</v>
      </c>
      <c r="C3" s="4" t="n">
        <v>6644504</v>
      </c>
      <c r="D3" s="4" t="n">
        <v>7719358</v>
      </c>
    </row>
    <row r="4" spans="1:4">
      <c r="A4" s="3" t="s">
        <v>435</v>
      </c>
      <c r="B4" s="5" t="n">
        <v>128393</v>
      </c>
      <c r="C4" s="5" t="n">
        <v>108829</v>
      </c>
      <c r="D4" s="5" t="n">
        <v>155156</v>
      </c>
    </row>
    <row r="5" spans="1:4">
      <c r="A5" s="3" t="s">
        <v>436</v>
      </c>
      <c r="B5" s="3" t="s">
        <v>47</v>
      </c>
      <c r="C5" s="3" t="s">
        <v>47</v>
      </c>
      <c r="D5" s="3" t="s">
        <v>47</v>
      </c>
    </row>
    <row r="6" spans="1:4">
      <c r="A6" s="3" t="s">
        <v>437</v>
      </c>
      <c r="B6" s="5" t="n">
        <v>-974374</v>
      </c>
      <c r="C6" s="5" t="n">
        <v>-1151677</v>
      </c>
      <c r="D6" s="5" t="n">
        <v>-1230010</v>
      </c>
    </row>
    <row r="7" spans="1:4">
      <c r="A7" s="3" t="s">
        <v>438</v>
      </c>
      <c r="B7" s="4" t="n">
        <v>4755675</v>
      </c>
      <c r="C7" s="4" t="n">
        <v>5601656</v>
      </c>
      <c r="D7" s="4" t="n">
        <v>6644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3</v>
      </c>
    </row>
    <row r="2" spans="1:3">
      <c r="A2" s="3" t="s">
        <v>440</v>
      </c>
      <c r="B2" s="4" t="n">
        <v>771830</v>
      </c>
    </row>
    <row r="3" spans="1:3">
      <c r="A3" s="3" t="s">
        <v>441</v>
      </c>
      <c r="B3" s="5" t="n">
        <v>381860</v>
      </c>
    </row>
    <row r="4" spans="1:3">
      <c r="A4" s="3" t="s">
        <v>442</v>
      </c>
      <c r="B4" s="5" t="n">
        <v>380470</v>
      </c>
    </row>
    <row r="5" spans="1:3">
      <c r="A5" s="3" t="s">
        <v>443</v>
      </c>
      <c r="B5" s="5" t="n">
        <v>383929</v>
      </c>
    </row>
    <row r="6" spans="1:3">
      <c r="A6" s="3" t="s">
        <v>444</v>
      </c>
      <c r="B6" s="5" t="n">
        <v>375561</v>
      </c>
    </row>
    <row r="7" spans="1:3">
      <c r="A7" s="3" t="s">
        <v>445</v>
      </c>
      <c r="B7" s="5" t="n">
        <v>2462025</v>
      </c>
    </row>
    <row r="8" spans="1:3">
      <c r="A8" s="3" t="s">
        <v>61</v>
      </c>
      <c r="B8" s="5" t="n">
        <v>4755675</v>
      </c>
      <c r="C8" s="4" t="n">
        <v>5601656</v>
      </c>
    </row>
    <row r="9" spans="1:3">
      <c r="A9" s="3" t="s">
        <v>446</v>
      </c>
    </row>
    <row r="10" spans="1:3">
      <c r="A10" s="3" t="s">
        <v>440</v>
      </c>
      <c r="B10" s="5" t="n">
        <v>191353</v>
      </c>
    </row>
    <row r="11" spans="1:3">
      <c r="A11" s="3" t="s">
        <v>441</v>
      </c>
      <c r="B11" s="5" t="n">
        <v>191860</v>
      </c>
    </row>
    <row r="12" spans="1:3">
      <c r="A12" s="3" t="s">
        <v>442</v>
      </c>
      <c r="B12" s="5" t="n">
        <v>190470</v>
      </c>
    </row>
    <row r="13" spans="1:3">
      <c r="A13" s="3" t="s">
        <v>443</v>
      </c>
      <c r="B13" s="5" t="n">
        <v>193929</v>
      </c>
    </row>
    <row r="14" spans="1:3">
      <c r="A14" s="3" t="s">
        <v>444</v>
      </c>
      <c r="B14" s="5" t="n">
        <v>185561</v>
      </c>
    </row>
    <row r="15" spans="1:3">
      <c r="A15" s="3" t="s">
        <v>445</v>
      </c>
      <c r="B15" s="5" t="n">
        <v>815358</v>
      </c>
    </row>
    <row r="16" spans="1:3">
      <c r="A16" s="3" t="s">
        <v>61</v>
      </c>
      <c r="B16" s="5" t="n">
        <v>1768531</v>
      </c>
    </row>
    <row r="17" spans="1:3">
      <c r="A17" s="3" t="s">
        <v>447</v>
      </c>
    </row>
    <row r="18" spans="1:3">
      <c r="A18" s="3" t="s">
        <v>440</v>
      </c>
      <c r="B18" s="5" t="n">
        <v>390477</v>
      </c>
    </row>
    <row r="19" spans="1:3">
      <c r="A19" s="3" t="s">
        <v>441</v>
      </c>
      <c r="B19" s="3" t="s">
        <v>47</v>
      </c>
    </row>
    <row r="20" spans="1:3">
      <c r="A20" s="3" t="s">
        <v>442</v>
      </c>
      <c r="B20" s="3" t="s">
        <v>47</v>
      </c>
    </row>
    <row r="21" spans="1:3">
      <c r="A21" s="3" t="s">
        <v>443</v>
      </c>
      <c r="B21" s="3" t="s">
        <v>47</v>
      </c>
    </row>
    <row r="22" spans="1:3">
      <c r="A22" s="3" t="s">
        <v>444</v>
      </c>
      <c r="B22" s="3" t="s">
        <v>47</v>
      </c>
    </row>
    <row r="23" spans="1:3">
      <c r="A23" s="3" t="s">
        <v>445</v>
      </c>
      <c r="B23" s="3" t="s">
        <v>47</v>
      </c>
    </row>
    <row r="24" spans="1:3">
      <c r="A24" s="3" t="s">
        <v>61</v>
      </c>
      <c r="B24" s="5" t="n">
        <v>390477</v>
      </c>
    </row>
    <row r="25" spans="1:3">
      <c r="A25" s="3" t="s">
        <v>431</v>
      </c>
    </row>
    <row r="26" spans="1:3">
      <c r="A26" s="3" t="s">
        <v>440</v>
      </c>
      <c r="B26" s="5" t="n">
        <v>190000</v>
      </c>
    </row>
    <row r="27" spans="1:3">
      <c r="A27" s="3" t="s">
        <v>441</v>
      </c>
      <c r="B27" s="5" t="n">
        <v>190000</v>
      </c>
    </row>
    <row r="28" spans="1:3">
      <c r="A28" s="3" t="s">
        <v>442</v>
      </c>
      <c r="B28" s="5" t="n">
        <v>190000</v>
      </c>
    </row>
    <row r="29" spans="1:3">
      <c r="A29" s="3" t="s">
        <v>443</v>
      </c>
      <c r="B29" s="5" t="n">
        <v>190000</v>
      </c>
    </row>
    <row r="30" spans="1:3">
      <c r="A30" s="3" t="s">
        <v>444</v>
      </c>
      <c r="B30" s="5" t="n">
        <v>190000</v>
      </c>
    </row>
    <row r="31" spans="1:3">
      <c r="A31" s="3" t="s">
        <v>445</v>
      </c>
      <c r="B31" s="5" t="n">
        <v>1646667</v>
      </c>
    </row>
    <row r="32" spans="1:3">
      <c r="A32" s="3" t="s">
        <v>61</v>
      </c>
      <c r="B32" s="4" t="n">
        <v>25966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43</v>
      </c>
      <c r="D1" s="2" t="s">
        <v>100</v>
      </c>
    </row>
    <row r="2" spans="1:4">
      <c r="A2" s="3" t="s">
        <v>449</v>
      </c>
    </row>
    <row r="3" spans="1:4">
      <c r="A3" s="3" t="s">
        <v>450</v>
      </c>
      <c r="B3" s="4" t="n">
        <v>3559182</v>
      </c>
      <c r="C3" s="4" t="n">
        <v>5472799</v>
      </c>
      <c r="D3" s="4" t="n">
        <v>8396575</v>
      </c>
    </row>
    <row r="4" spans="1:4">
      <c r="A4" s="3" t="s">
        <v>451</v>
      </c>
      <c r="B4" s="5" t="n">
        <v>5196543</v>
      </c>
      <c r="C4" s="5" t="n">
        <v>4221383</v>
      </c>
      <c r="D4" s="5" t="n">
        <v>4058177</v>
      </c>
    </row>
    <row r="5" spans="1:4">
      <c r="A5" s="3" t="s">
        <v>452</v>
      </c>
      <c r="B5" s="5" t="n">
        <v>-6600000</v>
      </c>
      <c r="C5" s="5" t="n">
        <v>-6135000</v>
      </c>
      <c r="D5" s="5" t="n">
        <v>-6981953</v>
      </c>
    </row>
    <row r="6" spans="1:4">
      <c r="A6" s="3" t="s">
        <v>453</v>
      </c>
      <c r="B6" s="5" t="n">
        <v>2155725</v>
      </c>
      <c r="C6" s="5" t="n">
        <v>3559182</v>
      </c>
      <c r="D6" s="5" t="n">
        <v>5472799</v>
      </c>
    </row>
    <row r="7" spans="1:4">
      <c r="A7" s="3" t="s">
        <v>41</v>
      </c>
    </row>
    <row r="8" spans="1:4">
      <c r="A8" s="3" t="s">
        <v>450</v>
      </c>
      <c r="B8" s="5" t="n">
        <v>31775922</v>
      </c>
      <c r="C8" s="5" t="n">
        <v>27988982</v>
      </c>
      <c r="D8" s="5" t="n">
        <v>23314842</v>
      </c>
    </row>
    <row r="9" spans="1:4">
      <c r="A9" s="3" t="s">
        <v>451</v>
      </c>
      <c r="B9" s="5" t="n">
        <v>20167864</v>
      </c>
      <c r="C9" s="5" t="n">
        <v>18101940</v>
      </c>
      <c r="D9" s="5" t="n">
        <v>16947624</v>
      </c>
    </row>
    <row r="10" spans="1:4">
      <c r="A10" s="3" t="s">
        <v>452</v>
      </c>
      <c r="B10" s="5" t="n">
        <v>-15400000</v>
      </c>
      <c r="C10" s="5" t="n">
        <v>-14315000</v>
      </c>
      <c r="D10" s="5" t="n">
        <v>-12273484</v>
      </c>
    </row>
    <row r="11" spans="1:4">
      <c r="A11" s="3" t="s">
        <v>453</v>
      </c>
      <c r="B11" s="4" t="n">
        <v>36543786</v>
      </c>
      <c r="C11" s="4" t="n">
        <v>31775922</v>
      </c>
      <c r="D11" s="4" t="n">
        <v>279889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4</v>
      </c>
      <c r="B1" s="2" t="s">
        <v>1</v>
      </c>
    </row>
    <row r="2" spans="1:3">
      <c r="B2" s="2" t="s">
        <v>2</v>
      </c>
      <c r="C2" s="2" t="s">
        <v>43</v>
      </c>
    </row>
    <row r="3" spans="1:3">
      <c r="A3" s="3" t="s">
        <v>455</v>
      </c>
      <c r="B3" s="4" t="n">
        <v>313642</v>
      </c>
      <c r="C3" s="4" t="n">
        <v>344367</v>
      </c>
    </row>
    <row r="4" spans="1:3">
      <c r="A4" s="3" t="s">
        <v>456</v>
      </c>
      <c r="B4" s="5" t="n">
        <v>40530</v>
      </c>
      <c r="C4" s="5" t="n">
        <v>38332</v>
      </c>
    </row>
    <row r="5" spans="1:3">
      <c r="A5" s="3" t="s">
        <v>457</v>
      </c>
      <c r="B5" s="4" t="n">
        <v>273112</v>
      </c>
      <c r="C5" s="5" t="n">
        <v>306035</v>
      </c>
    </row>
    <row r="6" spans="1:3">
      <c r="A6" s="3" t="s">
        <v>458</v>
      </c>
    </row>
    <row r="7" spans="1:3">
      <c r="A7" s="3" t="s">
        <v>459</v>
      </c>
      <c r="B7" s="3" t="s">
        <v>460</v>
      </c>
    </row>
    <row r="8" spans="1:3">
      <c r="A8" s="3" t="s">
        <v>455</v>
      </c>
      <c r="B8" s="4" t="n">
        <v>306056</v>
      </c>
      <c r="C8" s="5" t="n">
        <v>336781</v>
      </c>
    </row>
    <row r="9" spans="1:3">
      <c r="A9" s="3" t="s">
        <v>461</v>
      </c>
    </row>
    <row r="10" spans="1:3">
      <c r="A10" s="3" t="s">
        <v>459</v>
      </c>
      <c r="B10" s="3" t="s">
        <v>462</v>
      </c>
    </row>
    <row r="11" spans="1:3">
      <c r="A11" s="3" t="s">
        <v>455</v>
      </c>
      <c r="B11" s="3" t="s">
        <v>47</v>
      </c>
      <c r="C11" s="3" t="s">
        <v>47</v>
      </c>
    </row>
    <row r="12" spans="1:3">
      <c r="A12" s="3" t="s">
        <v>463</v>
      </c>
    </row>
    <row r="13" spans="1:3">
      <c r="A13" s="3" t="s">
        <v>459</v>
      </c>
      <c r="B13" s="3" t="s">
        <v>464</v>
      </c>
    </row>
    <row r="14" spans="1:3">
      <c r="A14" s="3" t="s">
        <v>455</v>
      </c>
      <c r="B14" s="4" t="n">
        <v>7586</v>
      </c>
      <c r="C14" s="4" t="n">
        <v>7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6" t="s">
        <v>224</v>
      </c>
    </row>
    <row r="3" spans="1:2">
      <c r="A3" s="3" t="s">
        <v>440</v>
      </c>
      <c r="B3" s="4" t="n">
        <v>40530</v>
      </c>
    </row>
    <row r="4" spans="1:2">
      <c r="A4" s="3" t="s">
        <v>441</v>
      </c>
      <c r="B4" s="5" t="n">
        <v>35416</v>
      </c>
    </row>
    <row r="5" spans="1:2">
      <c r="A5" s="3" t="s">
        <v>442</v>
      </c>
      <c r="B5" s="5" t="n">
        <v>38013</v>
      </c>
    </row>
    <row r="6" spans="1:2">
      <c r="A6" s="3" t="s">
        <v>443</v>
      </c>
      <c r="B6" s="5" t="n">
        <v>40820</v>
      </c>
    </row>
    <row r="7" spans="1:2">
      <c r="A7" s="3" t="s">
        <v>444</v>
      </c>
      <c r="B7" s="5" t="n">
        <v>43767</v>
      </c>
    </row>
    <row r="8" spans="1:2">
      <c r="A8" s="3" t="s">
        <v>445</v>
      </c>
      <c r="B8" s="5" t="n">
        <v>115096</v>
      </c>
    </row>
    <row r="9" spans="1:2">
      <c r="A9" s="3" t="s">
        <v>467</v>
      </c>
      <c r="B9" s="4" t="n">
        <v>313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43</v>
      </c>
      <c r="D2" s="2" t="s">
        <v>100</v>
      </c>
    </row>
    <row r="3" spans="1:4">
      <c r="A3" s="6" t="s">
        <v>227</v>
      </c>
    </row>
    <row r="4" spans="1:4">
      <c r="A4" s="3" t="s">
        <v>469</v>
      </c>
      <c r="C4" s="4" t="n">
        <v>185000</v>
      </c>
      <c r="D4" s="4" t="n">
        <v>250000</v>
      </c>
    </row>
    <row r="5" spans="1:4">
      <c r="A5" s="3" t="s">
        <v>470</v>
      </c>
      <c r="B5" s="4" t="n">
        <v>250000</v>
      </c>
      <c r="C5" s="5" t="n">
        <v>265000</v>
      </c>
      <c r="D5" s="5" t="n">
        <v>357235</v>
      </c>
    </row>
    <row r="6" spans="1:4">
      <c r="A6" s="3" t="s">
        <v>471</v>
      </c>
      <c r="B6" s="5" t="n">
        <v>250000</v>
      </c>
      <c r="C6" s="5" t="n">
        <v>450000</v>
      </c>
      <c r="D6" s="5" t="n">
        <v>607235</v>
      </c>
    </row>
    <row r="7" spans="1:4">
      <c r="A7" s="3" t="s">
        <v>472</v>
      </c>
      <c r="B7" s="5" t="n">
        <v>1685299</v>
      </c>
      <c r="C7" s="5" t="n">
        <v>-4132590</v>
      </c>
      <c r="D7" s="5" t="n">
        <v>-4552702</v>
      </c>
    </row>
    <row r="8" spans="1:4">
      <c r="A8" s="3" t="s">
        <v>473</v>
      </c>
      <c r="B8" s="5" t="n">
        <v>70221</v>
      </c>
      <c r="C8" s="5" t="n">
        <v>-787160</v>
      </c>
      <c r="D8" s="5" t="n">
        <v>-416967</v>
      </c>
    </row>
    <row r="9" spans="1:4">
      <c r="A9" s="3" t="s">
        <v>474</v>
      </c>
      <c r="C9" s="5" t="n">
        <v>-1200000</v>
      </c>
    </row>
    <row r="10" spans="1:4">
      <c r="A10" s="3" t="s">
        <v>475</v>
      </c>
      <c r="B10" s="5" t="n">
        <v>1755520</v>
      </c>
      <c r="C10" s="5" t="n">
        <v>-6119750</v>
      </c>
      <c r="D10" s="5" t="n">
        <v>-4969669</v>
      </c>
    </row>
    <row r="11" spans="1:4">
      <c r="A11" s="3" t="s">
        <v>476</v>
      </c>
      <c r="B11" s="4" t="n">
        <v>2005520</v>
      </c>
      <c r="C11" s="4" t="n">
        <v>-5669750</v>
      </c>
      <c r="D11" s="4" t="n">
        <v>-43624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8"/>
    <col customWidth="1" max="2" min="2" width="14"/>
    <col customWidth="1" max="3" min="3" width="35"/>
    <col customWidth="1" max="4" min="4" width="21"/>
    <col customWidth="1" max="5" min="5" width="39"/>
    <col customWidth="1" max="6" min="6" width="20"/>
    <col customWidth="1" max="7" min="7" width="44"/>
    <col customWidth="1" max="8" min="8" width="15"/>
    <col customWidth="1" max="9" min="9" width="25"/>
    <col customWidth="1" max="10" min="10" width="14"/>
  </cols>
  <sheetData>
    <row r="1" spans="1:10">
      <c r="A1" s="1" t="s">
        <v>140</v>
      </c>
      <c r="B1" s="2" t="s">
        <v>37</v>
      </c>
      <c r="C1" s="2" t="s">
        <v>136</v>
      </c>
      <c r="D1" s="2" t="s">
        <v>40</v>
      </c>
      <c r="E1" s="2" t="s">
        <v>141</v>
      </c>
      <c r="F1" s="2" t="s">
        <v>142</v>
      </c>
      <c r="G1" s="2" t="s">
        <v>143</v>
      </c>
      <c r="H1" s="2" t="s">
        <v>144</v>
      </c>
      <c r="I1" s="2" t="s">
        <v>145</v>
      </c>
      <c r="J1" s="2" t="s">
        <v>146</v>
      </c>
    </row>
    <row r="2" spans="1:10">
      <c r="A2" s="3" t="s">
        <v>147</v>
      </c>
      <c r="B2" s="4" t="n">
        <v>607</v>
      </c>
      <c r="C2" s="4" t="n">
        <v>31</v>
      </c>
      <c r="D2" s="4" t="n">
        <v>38</v>
      </c>
      <c r="E2" s="4" t="n">
        <v>173702335</v>
      </c>
      <c r="F2" s="4" t="n">
        <v>-120624010</v>
      </c>
      <c r="G2" s="4" t="n">
        <v>-23879</v>
      </c>
      <c r="H2" s="4" t="n">
        <v>-675390</v>
      </c>
      <c r="I2" s="4" t="n">
        <v>8396575</v>
      </c>
      <c r="J2" s="4" t="n">
        <v>60776307</v>
      </c>
    </row>
    <row r="3" spans="1:10">
      <c r="A3" s="3" t="s">
        <v>148</v>
      </c>
      <c r="B3" s="5" t="n">
        <v>6051166</v>
      </c>
      <c r="C3" s="3" t="s">
        <v>47</v>
      </c>
      <c r="D3" s="3" t="s">
        <v>47</v>
      </c>
      <c r="E3" s="3" t="s">
        <v>47</v>
      </c>
      <c r="F3" s="3" t="s">
        <v>47</v>
      </c>
      <c r="G3" s="3" t="s">
        <v>47</v>
      </c>
      <c r="H3" s="3" t="s">
        <v>47</v>
      </c>
      <c r="I3" s="3" t="s">
        <v>47</v>
      </c>
      <c r="J3" s="3" t="s">
        <v>47</v>
      </c>
    </row>
    <row r="4" spans="1:10">
      <c r="A4" s="3" t="s">
        <v>129</v>
      </c>
      <c r="B4" s="3" t="s">
        <v>47</v>
      </c>
      <c r="C4" s="3" t="s">
        <v>47</v>
      </c>
      <c r="D4" s="3" t="s">
        <v>47</v>
      </c>
      <c r="E4" s="3" t="s">
        <v>47</v>
      </c>
      <c r="F4" s="4" t="n">
        <v>19620621</v>
      </c>
      <c r="G4" s="3" t="s">
        <v>47</v>
      </c>
      <c r="H4" s="3" t="s">
        <v>47</v>
      </c>
      <c r="I4" s="4" t="n">
        <v>4058177</v>
      </c>
      <c r="J4" s="4" t="n">
        <v>23678798</v>
      </c>
    </row>
    <row r="5" spans="1:10">
      <c r="A5" s="3" t="s">
        <v>149</v>
      </c>
      <c r="B5" s="4" t="n">
        <v>19</v>
      </c>
      <c r="C5" s="3" t="s">
        <v>47</v>
      </c>
      <c r="D5" s="3" t="s">
        <v>47</v>
      </c>
      <c r="E5" s="4" t="n">
        <v>4636559</v>
      </c>
      <c r="F5" s="3" t="s">
        <v>47</v>
      </c>
      <c r="G5" s="3" t="s">
        <v>47</v>
      </c>
      <c r="H5" s="3" t="s">
        <v>47</v>
      </c>
      <c r="I5" s="3" t="s">
        <v>47</v>
      </c>
      <c r="J5" s="4" t="n">
        <v>4636578</v>
      </c>
    </row>
    <row r="6" spans="1:10">
      <c r="A6" s="3" t="s">
        <v>150</v>
      </c>
      <c r="B6" s="5" t="n">
        <v>193221</v>
      </c>
      <c r="C6" s="3" t="s">
        <v>47</v>
      </c>
      <c r="D6" s="3" t="s">
        <v>47</v>
      </c>
      <c r="E6" s="3" t="s">
        <v>47</v>
      </c>
      <c r="F6" s="3" t="s">
        <v>47</v>
      </c>
      <c r="G6" s="3" t="s">
        <v>47</v>
      </c>
      <c r="H6" s="3" t="s">
        <v>47</v>
      </c>
      <c r="I6" s="3" t="s">
        <v>47</v>
      </c>
      <c r="J6" s="3" t="s">
        <v>47</v>
      </c>
    </row>
    <row r="7" spans="1:10">
      <c r="A7" s="3" t="s">
        <v>151</v>
      </c>
      <c r="B7" s="3" t="s">
        <v>47</v>
      </c>
      <c r="C7" s="3" t="s">
        <v>47</v>
      </c>
      <c r="D7" s="3" t="s">
        <v>47</v>
      </c>
      <c r="E7" s="3" t="s">
        <v>47</v>
      </c>
      <c r="F7" s="3" t="s">
        <v>47</v>
      </c>
      <c r="G7" s="4" t="n">
        <v>7333</v>
      </c>
      <c r="H7" s="3" t="s">
        <v>47</v>
      </c>
      <c r="I7" s="3" t="s">
        <v>47</v>
      </c>
      <c r="J7" s="4" t="n">
        <v>7333</v>
      </c>
    </row>
    <row r="8" spans="1:10">
      <c r="A8" s="3" t="s">
        <v>152</v>
      </c>
      <c r="B8" s="4" t="n">
        <v>4</v>
      </c>
      <c r="C8" s="3" t="s">
        <v>47</v>
      </c>
      <c r="D8" s="3" t="s">
        <v>47</v>
      </c>
      <c r="E8" s="4" t="n">
        <v>791206</v>
      </c>
      <c r="F8" s="3" t="s">
        <v>47</v>
      </c>
      <c r="G8" s="3" t="s">
        <v>47</v>
      </c>
      <c r="H8" s="3" t="s">
        <v>47</v>
      </c>
      <c r="I8" s="3" t="s">
        <v>47</v>
      </c>
      <c r="J8" s="4" t="n">
        <v>791210</v>
      </c>
    </row>
    <row r="9" spans="1:10">
      <c r="A9" s="3" t="s">
        <v>153</v>
      </c>
      <c r="B9" s="5" t="n">
        <v>42884</v>
      </c>
      <c r="C9" s="3" t="s">
        <v>47</v>
      </c>
      <c r="D9" s="3" t="s">
        <v>47</v>
      </c>
      <c r="E9" s="3" t="s">
        <v>47</v>
      </c>
      <c r="F9" s="3" t="s">
        <v>47</v>
      </c>
      <c r="G9" s="3" t="s">
        <v>47</v>
      </c>
      <c r="H9" s="3" t="s">
        <v>47</v>
      </c>
      <c r="I9" s="3" t="s">
        <v>47</v>
      </c>
      <c r="J9" s="3" t="s">
        <v>47</v>
      </c>
    </row>
    <row r="10" spans="1:10">
      <c r="A10" s="3" t="s">
        <v>154</v>
      </c>
      <c r="B10" s="3" t="s">
        <v>47</v>
      </c>
      <c r="C10" s="3" t="s">
        <v>47</v>
      </c>
      <c r="D10" s="3" t="s">
        <v>47</v>
      </c>
      <c r="E10" s="4" t="n">
        <v>1680</v>
      </c>
      <c r="F10" s="3" t="s">
        <v>47</v>
      </c>
      <c r="G10" s="3" t="s">
        <v>47</v>
      </c>
      <c r="H10" s="3" t="s">
        <v>47</v>
      </c>
      <c r="I10" s="3" t="s">
        <v>47</v>
      </c>
      <c r="J10" s="4" t="n">
        <v>1680</v>
      </c>
    </row>
    <row r="11" spans="1:10">
      <c r="A11" s="3" t="s">
        <v>155</v>
      </c>
      <c r="B11" s="5" t="n">
        <v>240</v>
      </c>
      <c r="C11" s="3" t="s">
        <v>47</v>
      </c>
      <c r="D11" s="3" t="s">
        <v>47</v>
      </c>
      <c r="E11" s="3" t="s">
        <v>47</v>
      </c>
      <c r="F11" s="3" t="s">
        <v>47</v>
      </c>
      <c r="G11" s="3" t="s">
        <v>47</v>
      </c>
      <c r="H11" s="3" t="s">
        <v>47</v>
      </c>
      <c r="I11" s="3" t="s">
        <v>47</v>
      </c>
      <c r="J11" s="3" t="s">
        <v>47</v>
      </c>
    </row>
    <row r="12" spans="1:10">
      <c r="A12" s="3" t="s">
        <v>156</v>
      </c>
      <c r="B12" s="3" t="s">
        <v>47</v>
      </c>
      <c r="C12" s="3" t="s">
        <v>47</v>
      </c>
      <c r="D12" s="3" t="s">
        <v>47</v>
      </c>
      <c r="E12" s="3" t="s">
        <v>47</v>
      </c>
      <c r="F12" s="3" t="s">
        <v>47</v>
      </c>
      <c r="G12" s="3" t="s">
        <v>47</v>
      </c>
      <c r="H12" s="3" t="s">
        <v>47</v>
      </c>
      <c r="I12" s="4" t="n">
        <v>-6981953</v>
      </c>
      <c r="J12" s="4" t="n">
        <v>-6981953</v>
      </c>
    </row>
    <row r="13" spans="1:10">
      <c r="A13" s="3" t="s">
        <v>157</v>
      </c>
      <c r="B13" s="4" t="n">
        <v>630</v>
      </c>
      <c r="C13" s="4" t="n">
        <v>31</v>
      </c>
      <c r="D13" s="4" t="n">
        <v>38</v>
      </c>
      <c r="E13" s="4" t="n">
        <v>179131780</v>
      </c>
      <c r="F13" s="4" t="n">
        <v>-101003389</v>
      </c>
      <c r="G13" s="4" t="n">
        <v>-16546</v>
      </c>
      <c r="H13" s="4" t="n">
        <v>-675390</v>
      </c>
      <c r="I13" s="4" t="n">
        <v>5472799</v>
      </c>
      <c r="J13" s="4" t="n">
        <v>82909953</v>
      </c>
    </row>
    <row r="14" spans="1:10">
      <c r="A14" s="3" t="s">
        <v>158</v>
      </c>
      <c r="B14" s="5" t="n">
        <v>6287511</v>
      </c>
      <c r="C14" s="3" t="s">
        <v>47</v>
      </c>
      <c r="D14" s="3" t="s">
        <v>47</v>
      </c>
      <c r="E14" s="3" t="s">
        <v>47</v>
      </c>
      <c r="F14" s="3" t="s">
        <v>47</v>
      </c>
      <c r="G14" s="3" t="s">
        <v>47</v>
      </c>
      <c r="H14" s="3" t="s">
        <v>47</v>
      </c>
      <c r="I14" s="3" t="s">
        <v>47</v>
      </c>
      <c r="J14" s="3" t="s">
        <v>47</v>
      </c>
    </row>
    <row r="15" spans="1:10">
      <c r="A15" s="3" t="s">
        <v>129</v>
      </c>
      <c r="B15" s="3" t="s">
        <v>47</v>
      </c>
      <c r="C15" s="3" t="s">
        <v>47</v>
      </c>
      <c r="D15" s="3" t="s">
        <v>47</v>
      </c>
      <c r="E15" s="3" t="s">
        <v>47</v>
      </c>
      <c r="F15" s="4" t="n">
        <v>21230802</v>
      </c>
      <c r="G15" s="3" t="s">
        <v>47</v>
      </c>
      <c r="H15" s="3" t="s">
        <v>47</v>
      </c>
      <c r="I15" s="4" t="n">
        <v>4221383</v>
      </c>
      <c r="J15" s="4" t="n">
        <v>25452185</v>
      </c>
    </row>
    <row r="16" spans="1:10">
      <c r="A16" s="3" t="s">
        <v>149</v>
      </c>
      <c r="B16" s="3" t="s">
        <v>47</v>
      </c>
      <c r="C16" s="3" t="s">
        <v>47</v>
      </c>
      <c r="D16" s="3" t="s">
        <v>47</v>
      </c>
      <c r="E16" s="3" t="s">
        <v>47</v>
      </c>
      <c r="F16" s="3" t="s">
        <v>47</v>
      </c>
      <c r="G16" s="3" t="s">
        <v>47</v>
      </c>
      <c r="H16" s="3" t="s">
        <v>47</v>
      </c>
      <c r="I16" s="3" t="s">
        <v>47</v>
      </c>
      <c r="J16" s="3" t="s">
        <v>47</v>
      </c>
    </row>
    <row r="17" spans="1:10">
      <c r="A17" s="3" t="s">
        <v>150</v>
      </c>
      <c r="B17" s="3" t="s">
        <v>47</v>
      </c>
      <c r="C17" s="3" t="s">
        <v>47</v>
      </c>
      <c r="D17" s="3" t="s">
        <v>47</v>
      </c>
      <c r="E17" s="3" t="s">
        <v>47</v>
      </c>
      <c r="F17" s="3" t="s">
        <v>47</v>
      </c>
      <c r="G17" s="3" t="s">
        <v>47</v>
      </c>
      <c r="H17" s="3" t="s">
        <v>47</v>
      </c>
      <c r="I17" s="3" t="s">
        <v>47</v>
      </c>
      <c r="J17" s="3" t="s">
        <v>47</v>
      </c>
    </row>
    <row r="18" spans="1:10">
      <c r="A18" s="3" t="s">
        <v>151</v>
      </c>
      <c r="B18" s="3" t="s">
        <v>47</v>
      </c>
      <c r="C18" s="3" t="s">
        <v>47</v>
      </c>
      <c r="D18" s="3" t="s">
        <v>47</v>
      </c>
      <c r="E18" s="3" t="s">
        <v>47</v>
      </c>
      <c r="F18" s="3" t="s">
        <v>47</v>
      </c>
      <c r="G18" s="4" t="n">
        <v>7333</v>
      </c>
      <c r="H18" s="3" t="s">
        <v>47</v>
      </c>
      <c r="I18" s="3" t="s">
        <v>47</v>
      </c>
      <c r="J18" s="4" t="n">
        <v>7333</v>
      </c>
    </row>
    <row r="19" spans="1:10">
      <c r="A19" s="3" t="s">
        <v>152</v>
      </c>
      <c r="B19" s="3" t="s">
        <v>47</v>
      </c>
      <c r="C19" s="3" t="s">
        <v>47</v>
      </c>
      <c r="D19" s="3" t="s">
        <v>47</v>
      </c>
      <c r="E19" s="3" t="s">
        <v>47</v>
      </c>
      <c r="F19" s="3" t="s">
        <v>47</v>
      </c>
      <c r="G19" s="3" t="s">
        <v>47</v>
      </c>
      <c r="H19" s="3" t="s">
        <v>47</v>
      </c>
      <c r="I19" s="3" t="s">
        <v>47</v>
      </c>
      <c r="J19" s="3" t="s">
        <v>47</v>
      </c>
    </row>
    <row r="20" spans="1:10">
      <c r="A20" s="3" t="s">
        <v>153</v>
      </c>
      <c r="B20" s="3" t="s">
        <v>47</v>
      </c>
      <c r="C20" s="3" t="s">
        <v>47</v>
      </c>
      <c r="D20" s="3" t="s">
        <v>47</v>
      </c>
      <c r="E20" s="3" t="s">
        <v>47</v>
      </c>
      <c r="F20" s="3" t="s">
        <v>47</v>
      </c>
      <c r="G20" s="3" t="s">
        <v>47</v>
      </c>
      <c r="H20" s="3" t="s">
        <v>47</v>
      </c>
      <c r="I20" s="3" t="s">
        <v>47</v>
      </c>
      <c r="J20" s="3" t="s">
        <v>47</v>
      </c>
    </row>
    <row r="21" spans="1:10">
      <c r="A21" s="3" t="s">
        <v>154</v>
      </c>
      <c r="B21" s="3" t="s">
        <v>47</v>
      </c>
      <c r="C21" s="3" t="s">
        <v>47</v>
      </c>
      <c r="D21" s="3" t="s">
        <v>47</v>
      </c>
      <c r="E21" s="3" t="s">
        <v>47</v>
      </c>
      <c r="F21" s="3" t="s">
        <v>47</v>
      </c>
      <c r="G21" s="3" t="s">
        <v>47</v>
      </c>
      <c r="H21" s="3" t="s">
        <v>47</v>
      </c>
      <c r="I21" s="3" t="s">
        <v>47</v>
      </c>
      <c r="J21" s="3" t="s">
        <v>47</v>
      </c>
    </row>
    <row r="22" spans="1:10">
      <c r="A22" s="3" t="s">
        <v>155</v>
      </c>
      <c r="B22" s="3" t="s">
        <v>47</v>
      </c>
      <c r="C22" s="3" t="s">
        <v>47</v>
      </c>
      <c r="D22" s="3" t="s">
        <v>47</v>
      </c>
      <c r="E22" s="3" t="s">
        <v>47</v>
      </c>
      <c r="F22" s="3" t="s">
        <v>47</v>
      </c>
      <c r="G22" s="3" t="s">
        <v>47</v>
      </c>
      <c r="H22" s="3" t="s">
        <v>47</v>
      </c>
      <c r="I22" s="3" t="s">
        <v>47</v>
      </c>
      <c r="J22" s="3" t="s">
        <v>47</v>
      </c>
    </row>
    <row r="23" spans="1:10">
      <c r="A23" s="3" t="s">
        <v>156</v>
      </c>
      <c r="B23" s="3" t="s">
        <v>47</v>
      </c>
      <c r="C23" s="3" t="s">
        <v>47</v>
      </c>
      <c r="D23" s="3" t="s">
        <v>47</v>
      </c>
      <c r="E23" s="3" t="s">
        <v>47</v>
      </c>
      <c r="F23" s="3" t="s">
        <v>47</v>
      </c>
      <c r="G23" s="3" t="s">
        <v>47</v>
      </c>
      <c r="H23" s="3" t="s">
        <v>47</v>
      </c>
      <c r="I23" s="4" t="n">
        <v>-6135000</v>
      </c>
      <c r="J23" s="4" t="n">
        <v>-6135000</v>
      </c>
    </row>
    <row r="24" spans="1:10">
      <c r="A24" s="3" t="s">
        <v>159</v>
      </c>
      <c r="B24" s="4" t="n">
        <v>630</v>
      </c>
      <c r="C24" s="4" t="n">
        <v>31</v>
      </c>
      <c r="D24" s="4" t="n">
        <v>38</v>
      </c>
      <c r="E24" s="4" t="n">
        <v>179131780</v>
      </c>
      <c r="F24" s="4" t="n">
        <v>-79772587</v>
      </c>
      <c r="G24" s="4" t="n">
        <v>-9213</v>
      </c>
      <c r="H24" s="4" t="n">
        <v>-675390</v>
      </c>
      <c r="I24" s="4" t="n">
        <v>3559182</v>
      </c>
      <c r="J24" s="4" t="n">
        <v>102234471</v>
      </c>
    </row>
    <row r="25" spans="1:10">
      <c r="A25" s="3" t="s">
        <v>160</v>
      </c>
      <c r="B25" s="5" t="n">
        <v>6287511</v>
      </c>
      <c r="C25" s="3" t="s">
        <v>47</v>
      </c>
      <c r="D25" s="3" t="s">
        <v>47</v>
      </c>
      <c r="E25" s="3" t="s">
        <v>47</v>
      </c>
      <c r="F25" s="3" t="s">
        <v>47</v>
      </c>
      <c r="G25" s="3" t="s">
        <v>47</v>
      </c>
      <c r="H25" s="3" t="s">
        <v>47</v>
      </c>
      <c r="I25" s="3" t="s">
        <v>47</v>
      </c>
      <c r="J25" s="3" t="s">
        <v>47</v>
      </c>
    </row>
    <row r="26" spans="1:10">
      <c r="A26" s="3" t="s">
        <v>129</v>
      </c>
      <c r="B26" s="3" t="s">
        <v>47</v>
      </c>
      <c r="C26" s="3" t="s">
        <v>47</v>
      </c>
      <c r="D26" s="3" t="s">
        <v>47</v>
      </c>
      <c r="E26" s="3" t="s">
        <v>47</v>
      </c>
      <c r="F26" s="4" t="n">
        <v>15317131</v>
      </c>
      <c r="I26" s="4" t="n">
        <v>5196543</v>
      </c>
      <c r="J26" s="4" t="n">
        <v>20513674</v>
      </c>
    </row>
    <row r="27" spans="1:10">
      <c r="A27" s="3" t="s">
        <v>149</v>
      </c>
      <c r="B27" s="4" t="n">
        <v>8</v>
      </c>
      <c r="C27" s="3" t="s">
        <v>47</v>
      </c>
      <c r="D27" s="3" t="s">
        <v>47</v>
      </c>
      <c r="E27" s="4" t="n">
        <v>1954737</v>
      </c>
      <c r="F27" s="3" t="s">
        <v>47</v>
      </c>
      <c r="G27" s="3" t="s">
        <v>47</v>
      </c>
      <c r="H27" s="3" t="s">
        <v>47</v>
      </c>
      <c r="I27" s="3" t="s">
        <v>47</v>
      </c>
      <c r="J27" s="4" t="n">
        <v>1954745</v>
      </c>
    </row>
    <row r="28" spans="1:10">
      <c r="A28" s="3" t="s">
        <v>150</v>
      </c>
      <c r="B28" s="5" t="n">
        <v>69971</v>
      </c>
      <c r="C28" s="3" t="s">
        <v>47</v>
      </c>
      <c r="D28" s="3" t="s">
        <v>47</v>
      </c>
      <c r="E28" s="3" t="s">
        <v>47</v>
      </c>
      <c r="F28" s="3" t="s">
        <v>47</v>
      </c>
      <c r="G28" s="3" t="s">
        <v>47</v>
      </c>
      <c r="H28" s="3" t="s">
        <v>47</v>
      </c>
      <c r="I28" s="3" t="s">
        <v>47</v>
      </c>
      <c r="J28" s="3" t="s">
        <v>47</v>
      </c>
    </row>
    <row r="29" spans="1:10">
      <c r="A29" s="3" t="s">
        <v>151</v>
      </c>
      <c r="B29" s="3" t="s">
        <v>47</v>
      </c>
      <c r="C29" s="3" t="s">
        <v>47</v>
      </c>
      <c r="D29" s="3" t="s">
        <v>47</v>
      </c>
      <c r="E29" s="3" t="s">
        <v>47</v>
      </c>
      <c r="F29" s="3" t="s">
        <v>47</v>
      </c>
      <c r="G29" s="4" t="n">
        <v>9213</v>
      </c>
      <c r="H29" s="3" t="s">
        <v>47</v>
      </c>
      <c r="I29" s="3" t="s">
        <v>47</v>
      </c>
      <c r="J29" s="4" t="n">
        <v>9213</v>
      </c>
    </row>
    <row r="30" spans="1:10">
      <c r="A30" s="3" t="s">
        <v>152</v>
      </c>
      <c r="B30" s="3" t="s">
        <v>47</v>
      </c>
      <c r="C30" s="3" t="s">
        <v>47</v>
      </c>
      <c r="D30" s="3" t="s">
        <v>47</v>
      </c>
      <c r="E30" s="3" t="s">
        <v>47</v>
      </c>
      <c r="F30" s="3" t="s">
        <v>47</v>
      </c>
      <c r="G30" s="3" t="s">
        <v>47</v>
      </c>
      <c r="H30" s="3" t="s">
        <v>47</v>
      </c>
      <c r="I30" s="3" t="s">
        <v>47</v>
      </c>
      <c r="J30" s="3" t="s">
        <v>47</v>
      </c>
    </row>
    <row r="31" spans="1:10">
      <c r="A31" s="3" t="s">
        <v>153</v>
      </c>
      <c r="B31" s="3" t="s">
        <v>47</v>
      </c>
      <c r="C31" s="3" t="s">
        <v>47</v>
      </c>
      <c r="D31" s="3" t="s">
        <v>47</v>
      </c>
      <c r="E31" s="3" t="s">
        <v>47</v>
      </c>
      <c r="F31" s="3" t="s">
        <v>47</v>
      </c>
      <c r="G31" s="3" t="s">
        <v>47</v>
      </c>
      <c r="H31" s="3" t="s">
        <v>47</v>
      </c>
      <c r="I31" s="3" t="s">
        <v>47</v>
      </c>
      <c r="J31" s="3" t="s">
        <v>47</v>
      </c>
    </row>
    <row r="32" spans="1:10">
      <c r="A32" s="3" t="s">
        <v>154</v>
      </c>
      <c r="B32" s="3" t="s">
        <v>47</v>
      </c>
      <c r="C32" s="3" t="s">
        <v>47</v>
      </c>
      <c r="D32" s="3" t="s">
        <v>47</v>
      </c>
      <c r="E32" s="3" t="s">
        <v>47</v>
      </c>
      <c r="F32" s="3" t="s">
        <v>47</v>
      </c>
      <c r="G32" s="3" t="s">
        <v>47</v>
      </c>
      <c r="H32" s="3" t="s">
        <v>47</v>
      </c>
      <c r="I32" s="3" t="s">
        <v>47</v>
      </c>
      <c r="J32" s="3" t="s">
        <v>47</v>
      </c>
    </row>
    <row r="33" spans="1:10">
      <c r="A33" s="3" t="s">
        <v>155</v>
      </c>
      <c r="B33" s="3" t="s">
        <v>47</v>
      </c>
      <c r="C33" s="3" t="s">
        <v>47</v>
      </c>
      <c r="D33" s="3" t="s">
        <v>47</v>
      </c>
      <c r="E33" s="3" t="s">
        <v>47</v>
      </c>
      <c r="F33" s="3" t="s">
        <v>47</v>
      </c>
      <c r="G33" s="3" t="s">
        <v>47</v>
      </c>
      <c r="H33" s="3" t="s">
        <v>47</v>
      </c>
      <c r="I33" s="3" t="s">
        <v>47</v>
      </c>
      <c r="J33" s="3" t="s">
        <v>47</v>
      </c>
    </row>
    <row r="34" spans="1:10">
      <c r="A34" s="3" t="s">
        <v>156</v>
      </c>
      <c r="B34" s="3" t="s">
        <v>47</v>
      </c>
      <c r="C34" s="3" t="s">
        <v>47</v>
      </c>
      <c r="D34" s="3" t="s">
        <v>47</v>
      </c>
      <c r="E34" s="3" t="s">
        <v>47</v>
      </c>
      <c r="F34" s="3" t="s">
        <v>47</v>
      </c>
      <c r="G34" s="3" t="s">
        <v>47</v>
      </c>
      <c r="H34" s="3" t="s">
        <v>47</v>
      </c>
      <c r="I34" s="4" t="n">
        <v>-6600000</v>
      </c>
      <c r="J34" s="4" t="n">
        <v>-6600000</v>
      </c>
    </row>
    <row r="35" spans="1:10">
      <c r="A35" s="3" t="s">
        <v>161</v>
      </c>
      <c r="B35" s="4" t="n">
        <v>638</v>
      </c>
      <c r="C35" s="4" t="n">
        <v>31</v>
      </c>
      <c r="D35" s="4" t="n">
        <v>38</v>
      </c>
      <c r="E35" s="4" t="n">
        <v>181086517</v>
      </c>
      <c r="F35" s="4" t="n">
        <v>-64455456</v>
      </c>
      <c r="G35" s="3" t="s">
        <v>47</v>
      </c>
      <c r="H35" s="4" t="n">
        <v>-675390</v>
      </c>
      <c r="I35" s="4" t="n">
        <v>2155725</v>
      </c>
      <c r="J35" s="4" t="n">
        <v>118112103</v>
      </c>
    </row>
    <row r="36" spans="1:10">
      <c r="A36" s="3" t="s">
        <v>162</v>
      </c>
      <c r="B36" s="5" t="n">
        <v>6357482</v>
      </c>
      <c r="C36" s="3" t="s">
        <v>47</v>
      </c>
      <c r="D36" s="3" t="s">
        <v>47</v>
      </c>
      <c r="E36" s="3" t="s">
        <v>47</v>
      </c>
      <c r="F36" s="3" t="s">
        <v>47</v>
      </c>
      <c r="G36" s="3" t="s">
        <v>47</v>
      </c>
      <c r="H36" s="3" t="s">
        <v>47</v>
      </c>
      <c r="I36" s="3" t="s">
        <v>47</v>
      </c>
      <c r="J36" s="3" t="s">
        <v>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43</v>
      </c>
      <c r="D2" s="2" t="s">
        <v>100</v>
      </c>
    </row>
    <row r="3" spans="1:4">
      <c r="A3" s="6" t="s">
        <v>478</v>
      </c>
    </row>
    <row r="4" spans="1:4">
      <c r="A4" s="3" t="s">
        <v>479</v>
      </c>
      <c r="B4" s="3" t="s">
        <v>480</v>
      </c>
      <c r="C4" s="3" t="s">
        <v>481</v>
      </c>
      <c r="D4" s="3" t="s">
        <v>482</v>
      </c>
    </row>
    <row r="5" spans="1:4">
      <c r="A5" s="3" t="s">
        <v>483</v>
      </c>
      <c r="B5" s="3" t="s">
        <v>484</v>
      </c>
      <c r="C5" s="3" t="s">
        <v>484</v>
      </c>
      <c r="D5" s="3" t="s">
        <v>484</v>
      </c>
    </row>
    <row r="6" spans="1:4">
      <c r="A6" s="3" t="s">
        <v>485</v>
      </c>
      <c r="B6" s="3" t="s">
        <v>486</v>
      </c>
      <c r="C6" s="3" t="s">
        <v>487</v>
      </c>
      <c r="D6" s="3" t="s">
        <v>488</v>
      </c>
    </row>
    <row r="7" spans="1:4">
      <c r="A7" s="3" t="s">
        <v>489</v>
      </c>
      <c r="B7" s="3" t="s">
        <v>490</v>
      </c>
      <c r="C7" s="3" t="s">
        <v>491</v>
      </c>
      <c r="D7" s="3" t="s">
        <v>491</v>
      </c>
    </row>
    <row r="8" spans="1:4">
      <c r="A8" s="3" t="s">
        <v>492</v>
      </c>
      <c r="B8" s="3" t="s">
        <v>493</v>
      </c>
      <c r="C8" s="3" t="s">
        <v>494</v>
      </c>
      <c r="D8" s="3" t="s">
        <v>493</v>
      </c>
    </row>
    <row r="9" spans="1:4">
      <c r="A9" s="3" t="s">
        <v>495</v>
      </c>
      <c r="B9" s="3" t="s">
        <v>496</v>
      </c>
      <c r="C9" s="3" t="s">
        <v>497</v>
      </c>
      <c r="D9" s="3" t="s">
        <v>498</v>
      </c>
    </row>
    <row r="10" spans="1:4">
      <c r="A10" s="3" t="s">
        <v>499</v>
      </c>
      <c r="B10" s="3" t="s">
        <v>493</v>
      </c>
      <c r="C10" s="3" t="s">
        <v>500</v>
      </c>
      <c r="D10" s="3" t="s">
        <v>493</v>
      </c>
    </row>
    <row r="11" spans="1:4">
      <c r="A11" s="3" t="s">
        <v>501</v>
      </c>
      <c r="B11" s="3" t="s">
        <v>502</v>
      </c>
      <c r="C11" s="3" t="s">
        <v>503</v>
      </c>
      <c r="D11" s="3" t="s">
        <v>504</v>
      </c>
    </row>
    <row r="12" spans="1:4">
      <c r="A12" s="3" t="s">
        <v>505</v>
      </c>
      <c r="B12" s="3" t="s">
        <v>506</v>
      </c>
      <c r="C12" s="3" t="s">
        <v>507</v>
      </c>
      <c r="D12" s="3" t="s">
        <v>5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3</v>
      </c>
    </row>
    <row r="2" spans="1:3">
      <c r="A2" s="6" t="s">
        <v>510</v>
      </c>
    </row>
    <row r="3" spans="1:3">
      <c r="A3" s="3" t="s">
        <v>511</v>
      </c>
      <c r="B3" s="4" t="n">
        <v>3011480</v>
      </c>
      <c r="C3" s="4" t="n">
        <v>3262504</v>
      </c>
    </row>
    <row r="4" spans="1:3">
      <c r="A4" s="3" t="s">
        <v>512</v>
      </c>
      <c r="B4" s="5" t="n">
        <v>861345</v>
      </c>
      <c r="C4" s="5" t="n">
        <v>752595</v>
      </c>
    </row>
    <row r="5" spans="1:3">
      <c r="A5" s="3" t="s">
        <v>513</v>
      </c>
      <c r="B5" s="5" t="n">
        <v>16448054</v>
      </c>
      <c r="C5" s="5" t="n">
        <v>20665597</v>
      </c>
    </row>
    <row r="6" spans="1:3">
      <c r="A6" s="3" t="s">
        <v>514</v>
      </c>
      <c r="B6" s="5" t="n">
        <v>4601801</v>
      </c>
      <c r="C6" s="5" t="n">
        <v>4330769</v>
      </c>
    </row>
    <row r="7" spans="1:3">
      <c r="A7" s="3" t="s">
        <v>515</v>
      </c>
      <c r="B7" s="5" t="n">
        <v>65081</v>
      </c>
      <c r="C7" s="5" t="n">
        <v>55514</v>
      </c>
    </row>
    <row r="8" spans="1:3">
      <c r="A8" s="3" t="s">
        <v>516</v>
      </c>
      <c r="B8" s="5" t="n">
        <v>192133</v>
      </c>
      <c r="C8" s="5" t="n">
        <v>213781</v>
      </c>
    </row>
    <row r="9" spans="1:3">
      <c r="A9" s="3" t="s">
        <v>517</v>
      </c>
      <c r="B9" s="5" t="n">
        <v>25179894</v>
      </c>
      <c r="C9" s="5" t="n">
        <v>29280760</v>
      </c>
    </row>
    <row r="10" spans="1:3">
      <c r="A10" s="3" t="s">
        <v>518</v>
      </c>
      <c r="B10" s="5" t="n">
        <v>-4242147</v>
      </c>
      <c r="C10" s="5" t="n">
        <v>-6591749</v>
      </c>
    </row>
    <row r="11" spans="1:3">
      <c r="A11" s="3" t="s">
        <v>519</v>
      </c>
      <c r="B11" s="5" t="n">
        <v>20937747</v>
      </c>
      <c r="C11" s="5" t="n">
        <v>22689011</v>
      </c>
    </row>
    <row r="12" spans="1:3">
      <c r="A12" s="6" t="s">
        <v>520</v>
      </c>
    </row>
    <row r="13" spans="1:3">
      <c r="A13" s="3" t="s">
        <v>521</v>
      </c>
      <c r="B13" s="5" t="n">
        <v>-243267</v>
      </c>
      <c r="C13" s="5" t="n">
        <v>-239011</v>
      </c>
    </row>
    <row r="14" spans="1:3">
      <c r="A14" s="3" t="s">
        <v>522</v>
      </c>
      <c r="B14" s="5" t="n">
        <v>-243267</v>
      </c>
      <c r="C14" s="5" t="n">
        <v>-239011</v>
      </c>
    </row>
    <row r="15" spans="1:3">
      <c r="A15" s="3" t="s">
        <v>523</v>
      </c>
      <c r="B15" s="4" t="n">
        <v>20694480</v>
      </c>
      <c r="C15" s="4" t="n">
        <v>224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3</v>
      </c>
    </row>
    <row r="2" spans="1:3">
      <c r="A2" s="6" t="s">
        <v>230</v>
      </c>
    </row>
    <row r="3" spans="1:3">
      <c r="A3" s="3" t="s">
        <v>525</v>
      </c>
      <c r="B3" s="4" t="n">
        <v>3897833</v>
      </c>
      <c r="C3" s="4" t="n">
        <v>3438087</v>
      </c>
    </row>
    <row r="4" spans="1:3">
      <c r="A4" s="3" t="s">
        <v>526</v>
      </c>
      <c r="B4" s="5" t="n">
        <v>145029</v>
      </c>
      <c r="C4" s="5" t="n">
        <v>145029</v>
      </c>
    </row>
    <row r="5" spans="1:3">
      <c r="A5" s="3" t="s">
        <v>527</v>
      </c>
      <c r="B5" s="5" t="n">
        <v>1671488</v>
      </c>
      <c r="C5" s="5" t="n">
        <v>2092403</v>
      </c>
    </row>
    <row r="6" spans="1:3">
      <c r="A6" s="3" t="s">
        <v>528</v>
      </c>
      <c r="B6" s="5" t="n">
        <v>125567</v>
      </c>
      <c r="C6" s="5" t="n">
        <v>119262</v>
      </c>
    </row>
    <row r="7" spans="1:3">
      <c r="A7" s="3" t="s">
        <v>529</v>
      </c>
      <c r="B7" s="5" t="n">
        <v>105000</v>
      </c>
      <c r="C7" s="5" t="n">
        <v>125000</v>
      </c>
    </row>
    <row r="8" spans="1:3">
      <c r="A8" s="3" t="s">
        <v>530</v>
      </c>
      <c r="B8" s="5" t="n">
        <v>67825</v>
      </c>
      <c r="C8" s="5" t="n">
        <v>79129</v>
      </c>
    </row>
    <row r="9" spans="1:3">
      <c r="A9" s="3" t="s">
        <v>531</v>
      </c>
      <c r="B9" s="5" t="n">
        <v>1054134</v>
      </c>
      <c r="C9" s="5" t="n">
        <v>1497429</v>
      </c>
    </row>
    <row r="10" spans="1:3">
      <c r="A10" s="3" t="s">
        <v>501</v>
      </c>
      <c r="B10" s="5" t="n">
        <v>510540</v>
      </c>
      <c r="C10" s="5" t="n">
        <v>681656</v>
      </c>
    </row>
    <row r="11" spans="1:3">
      <c r="A11" s="3" t="s">
        <v>67</v>
      </c>
      <c r="B11" s="4" t="n">
        <v>7577416</v>
      </c>
      <c r="C11" s="4" t="n">
        <v>81779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6" t="s">
        <v>233</v>
      </c>
    </row>
    <row r="3" spans="1:2">
      <c r="A3" s="3" t="s">
        <v>534</v>
      </c>
      <c r="B3" s="4" t="n">
        <v>4655396</v>
      </c>
    </row>
    <row r="4" spans="1:2">
      <c r="A4" s="3" t="s">
        <v>535</v>
      </c>
      <c r="B4" s="5" t="n">
        <v>4323037</v>
      </c>
    </row>
    <row r="5" spans="1:2">
      <c r="A5" s="3" t="s">
        <v>536</v>
      </c>
      <c r="B5" s="5" t="n">
        <v>3396273</v>
      </c>
    </row>
    <row r="6" spans="1:2">
      <c r="A6" s="3" t="s">
        <v>537</v>
      </c>
      <c r="B6" s="5" t="n">
        <v>2778617</v>
      </c>
    </row>
    <row r="7" spans="1:2">
      <c r="A7" s="3" t="s">
        <v>538</v>
      </c>
      <c r="B7" s="5" t="n">
        <v>2350193</v>
      </c>
    </row>
    <row r="8" spans="1:2">
      <c r="A8" s="3" t="s">
        <v>539</v>
      </c>
      <c r="B8" s="5" t="n">
        <v>5081636</v>
      </c>
    </row>
    <row r="9" spans="1:2">
      <c r="A9" s="3" t="s">
        <v>540</v>
      </c>
      <c r="B9" s="4" t="n">
        <v>225851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43</v>
      </c>
      <c r="D2" s="2" t="s">
        <v>100</v>
      </c>
    </row>
    <row r="3" spans="1:4">
      <c r="A3" s="3" t="s">
        <v>110</v>
      </c>
      <c r="B3" s="4" t="n">
        <v>87192887</v>
      </c>
      <c r="C3" s="4" t="n">
        <v>81515994</v>
      </c>
      <c r="D3" s="4" t="n">
        <v>78036586</v>
      </c>
    </row>
    <row r="4" spans="1:4">
      <c r="A4" s="3" t="s">
        <v>542</v>
      </c>
      <c r="B4" s="5" t="n">
        <v>907084</v>
      </c>
      <c r="C4" s="5" t="n">
        <v>901250</v>
      </c>
      <c r="D4" s="5" t="n">
        <v>1200000</v>
      </c>
    </row>
    <row r="5" spans="1:4">
      <c r="A5" s="3" t="s">
        <v>543</v>
      </c>
      <c r="B5" s="5" t="n">
        <v>22134192</v>
      </c>
      <c r="C5" s="5" t="n">
        <v>19684211</v>
      </c>
      <c r="D5" s="5" t="n">
        <v>19096080</v>
      </c>
    </row>
    <row r="6" spans="1:4">
      <c r="A6" s="3" t="s">
        <v>166</v>
      </c>
      <c r="B6" s="5" t="n">
        <v>3836491</v>
      </c>
      <c r="C6" s="5" t="n">
        <v>3899851</v>
      </c>
      <c r="D6" s="5" t="n">
        <v>3533564</v>
      </c>
    </row>
    <row r="7" spans="1:4">
      <c r="A7" s="3" t="s">
        <v>139</v>
      </c>
      <c r="B7" s="5" t="n">
        <v>1990380</v>
      </c>
      <c r="C7" s="5" t="n">
        <v>1954744</v>
      </c>
      <c r="D7" s="5" t="n">
        <v>2397276</v>
      </c>
    </row>
    <row r="8" spans="1:4">
      <c r="A8" s="3" t="s">
        <v>544</v>
      </c>
      <c r="B8" s="5" t="n">
        <v>130263901</v>
      </c>
      <c r="C8" s="5" t="n">
        <v>118310945</v>
      </c>
      <c r="D8" s="5" t="n">
        <v>98762566</v>
      </c>
    </row>
    <row r="9" spans="1:4">
      <c r="A9" s="3" t="s">
        <v>545</v>
      </c>
      <c r="B9" s="5" t="n">
        <v>3483849</v>
      </c>
      <c r="C9" s="5" t="n">
        <v>2886777</v>
      </c>
      <c r="D9" s="5" t="n">
        <v>3006314</v>
      </c>
    </row>
    <row r="10" spans="1:4">
      <c r="A10" s="3" t="s">
        <v>546</v>
      </c>
    </row>
    <row r="11" spans="1:4">
      <c r="A11" s="3" t="s">
        <v>110</v>
      </c>
      <c r="B11" s="5" t="n">
        <v>10013394</v>
      </c>
      <c r="C11" s="5" t="n">
        <v>9837269</v>
      </c>
      <c r="D11" s="5" t="n">
        <v>11219188</v>
      </c>
    </row>
    <row r="12" spans="1:4">
      <c r="A12" s="3" t="s">
        <v>542</v>
      </c>
      <c r="B12" s="5" t="n">
        <v>907084</v>
      </c>
      <c r="C12" s="5" t="n">
        <v>901250</v>
      </c>
      <c r="D12" s="5" t="n">
        <v>1200000</v>
      </c>
    </row>
    <row r="13" spans="1:4">
      <c r="A13" s="3" t="s">
        <v>543</v>
      </c>
      <c r="B13" s="5" t="n">
        <v>-3419944</v>
      </c>
      <c r="C13" s="5" t="n">
        <v>-2982778</v>
      </c>
      <c r="D13" s="5" t="n">
        <v>-2292312</v>
      </c>
    </row>
    <row r="14" spans="1:4">
      <c r="A14" s="3" t="s">
        <v>166</v>
      </c>
      <c r="B14" s="5" t="n">
        <v>370001</v>
      </c>
      <c r="C14" s="5" t="n">
        <v>353307</v>
      </c>
      <c r="D14" s="5" t="n">
        <v>324550</v>
      </c>
    </row>
    <row r="15" spans="1:4">
      <c r="A15" s="3" t="s">
        <v>139</v>
      </c>
      <c r="B15" s="5" t="n">
        <v>1990380</v>
      </c>
      <c r="C15" s="5" t="n">
        <v>1954744</v>
      </c>
      <c r="D15" s="5" t="n">
        <v>2397276</v>
      </c>
    </row>
    <row r="16" spans="1:4">
      <c r="A16" s="3" t="s">
        <v>544</v>
      </c>
      <c r="B16" s="5" t="n">
        <v>25065808</v>
      </c>
      <c r="C16" s="5" t="n">
        <v>32364298</v>
      </c>
      <c r="D16" s="5" t="n">
        <v>29103809</v>
      </c>
    </row>
    <row r="17" spans="1:4">
      <c r="A17" s="3" t="s">
        <v>545</v>
      </c>
      <c r="B17" s="5" t="n">
        <v>746768</v>
      </c>
      <c r="C17" s="5" t="n">
        <v>346608</v>
      </c>
      <c r="D17" s="5" t="n">
        <v>212983</v>
      </c>
    </row>
    <row r="18" spans="1:4">
      <c r="A18" s="3" t="s">
        <v>547</v>
      </c>
    </row>
    <row r="19" spans="1:4">
      <c r="A19" s="3" t="s">
        <v>110</v>
      </c>
      <c r="B19" s="5" t="n">
        <v>77179493</v>
      </c>
      <c r="C19" s="5" t="n">
        <v>71678725</v>
      </c>
      <c r="D19" s="5" t="n">
        <v>66817398</v>
      </c>
    </row>
    <row r="20" spans="1:4">
      <c r="A20" s="3" t="s">
        <v>543</v>
      </c>
      <c r="B20" s="5" t="n">
        <v>25554136</v>
      </c>
      <c r="C20" s="5" t="n">
        <v>22666989</v>
      </c>
      <c r="D20" s="5" t="n">
        <v>21388392</v>
      </c>
    </row>
    <row r="21" spans="1:4">
      <c r="A21" s="3" t="s">
        <v>166</v>
      </c>
      <c r="B21" s="5" t="n">
        <v>3466490</v>
      </c>
      <c r="C21" s="5" t="n">
        <v>3546544</v>
      </c>
      <c r="D21" s="5" t="n">
        <v>3209014</v>
      </c>
    </row>
    <row r="22" spans="1:4">
      <c r="A22" s="3" t="s">
        <v>544</v>
      </c>
      <c r="B22" s="5" t="n">
        <v>105198093</v>
      </c>
      <c r="C22" s="5" t="n">
        <v>85946647</v>
      </c>
      <c r="D22" s="5" t="n">
        <v>69658676</v>
      </c>
    </row>
    <row r="23" spans="1:4">
      <c r="A23" s="3" t="s">
        <v>545</v>
      </c>
      <c r="B23" s="4" t="n">
        <v>2737081</v>
      </c>
      <c r="C23" s="4" t="n">
        <v>2540169</v>
      </c>
      <c r="D23" s="4" t="n">
        <v>27933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8</v>
      </c>
      <c r="B1" s="2" t="s">
        <v>1</v>
      </c>
    </row>
    <row r="2" spans="1:4">
      <c r="B2" s="2" t="s">
        <v>2</v>
      </c>
      <c r="C2" s="2" t="s">
        <v>43</v>
      </c>
      <c r="D2" s="2" t="s">
        <v>100</v>
      </c>
    </row>
    <row r="3" spans="1:4">
      <c r="A3" s="3" t="s">
        <v>549</v>
      </c>
      <c r="B3" s="3" t="s">
        <v>550</v>
      </c>
      <c r="C3" s="3" t="s">
        <v>551</v>
      </c>
      <c r="D3" s="3" t="s">
        <v>552</v>
      </c>
    </row>
    <row r="4" spans="1:4">
      <c r="A4" s="3" t="s">
        <v>553</v>
      </c>
    </row>
    <row r="5" spans="1:4">
      <c r="A5" s="3" t="s">
        <v>549</v>
      </c>
      <c r="C5" s="3" t="s">
        <v>554</v>
      </c>
      <c r="D5" s="3" t="s">
        <v>555</v>
      </c>
    </row>
    <row r="6" spans="1:4">
      <c r="A6" s="3" t="s">
        <v>556</v>
      </c>
    </row>
    <row r="7" spans="1:4">
      <c r="A7" s="3" t="s">
        <v>549</v>
      </c>
      <c r="B7" s="3" t="s">
        <v>557</v>
      </c>
    </row>
    <row r="8" spans="1:4">
      <c r="A8" s="3" t="s">
        <v>558</v>
      </c>
    </row>
    <row r="9" spans="1:4">
      <c r="A9" s="3" t="s">
        <v>549</v>
      </c>
      <c r="B9" s="3" t="s">
        <v>557</v>
      </c>
      <c r="C9" s="3" t="s">
        <v>559</v>
      </c>
      <c r="D9" s="3" t="s">
        <v>560</v>
      </c>
    </row>
    <row r="10" spans="1:4">
      <c r="A10" s="3" t="s">
        <v>561</v>
      </c>
    </row>
    <row r="11" spans="1:4">
      <c r="A11" s="3" t="s">
        <v>549</v>
      </c>
      <c r="C11" s="3" t="s">
        <v>562</v>
      </c>
    </row>
    <row r="12" spans="1:4">
      <c r="A12" s="3" t="s">
        <v>563</v>
      </c>
    </row>
    <row r="13" spans="1:4">
      <c r="A13" s="3" t="s">
        <v>549</v>
      </c>
      <c r="B13" s="3" t="s">
        <v>564</v>
      </c>
      <c r="D13" s="3" t="s">
        <v>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43</v>
      </c>
      <c r="D2" s="2" t="s">
        <v>100</v>
      </c>
    </row>
    <row r="3" spans="1:4">
      <c r="A3" s="3" t="s">
        <v>567</v>
      </c>
      <c r="B3" s="3" t="s">
        <v>568</v>
      </c>
      <c r="C3" s="3" t="s">
        <v>569</v>
      </c>
      <c r="D3" s="3" t="s">
        <v>570</v>
      </c>
    </row>
    <row r="4" spans="1:4">
      <c r="A4" s="3" t="s">
        <v>563</v>
      </c>
    </row>
    <row r="5" spans="1:4">
      <c r="A5" s="3" t="s">
        <v>567</v>
      </c>
      <c r="B5" s="3" t="s">
        <v>571</v>
      </c>
      <c r="C5" s="3" t="s">
        <v>572</v>
      </c>
      <c r="D5" s="3" t="s">
        <v>573</v>
      </c>
    </row>
    <row r="6" spans="1:4">
      <c r="A6" s="3" t="s">
        <v>574</v>
      </c>
    </row>
    <row r="7" spans="1:4">
      <c r="A7" s="3" t="s">
        <v>567</v>
      </c>
      <c r="B7" s="3" t="s">
        <v>575</v>
      </c>
      <c r="C7" s="3" t="s">
        <v>576</v>
      </c>
      <c r="D7" s="3" t="s">
        <v>576</v>
      </c>
    </row>
    <row r="8" spans="1:4">
      <c r="A8" s="3" t="s">
        <v>561</v>
      </c>
    </row>
    <row r="9" spans="1:4">
      <c r="A9" s="3" t="s">
        <v>567</v>
      </c>
      <c r="B9" s="3" t="s">
        <v>577</v>
      </c>
      <c r="C9" s="3" t="s">
        <v>578</v>
      </c>
      <c r="D9" s="3" t="s">
        <v>577</v>
      </c>
    </row>
    <row r="10" spans="1:4">
      <c r="A10" s="3" t="s">
        <v>558</v>
      </c>
    </row>
    <row r="11" spans="1:4">
      <c r="A11" s="3" t="s">
        <v>567</v>
      </c>
      <c r="B11" s="3" t="s">
        <v>579</v>
      </c>
      <c r="C11" s="3" t="s">
        <v>579</v>
      </c>
      <c r="D11" s="3" t="s">
        <v>580</v>
      </c>
    </row>
    <row r="12" spans="1:4">
      <c r="A12" s="3" t="s">
        <v>553</v>
      </c>
    </row>
    <row r="13" spans="1:4">
      <c r="A13" s="3" t="s">
        <v>567</v>
      </c>
      <c r="B13" s="3" t="s">
        <v>575</v>
      </c>
      <c r="C13" s="3" t="s">
        <v>575</v>
      </c>
    </row>
    <row r="14" spans="1:4">
      <c r="A14" s="3" t="s">
        <v>556</v>
      </c>
    </row>
    <row r="15" spans="1:4">
      <c r="A15" s="3" t="s">
        <v>567</v>
      </c>
      <c r="B15" s="3" t="s">
        <v>581</v>
      </c>
      <c r="D15" s="3" t="s">
        <v>491</v>
      </c>
    </row>
    <row r="16" spans="1:4">
      <c r="A16" s="3" t="s">
        <v>582</v>
      </c>
    </row>
    <row r="17" spans="1:4">
      <c r="A17" s="3" t="s">
        <v>567</v>
      </c>
      <c r="B17" s="3" t="s">
        <v>575</v>
      </c>
      <c r="C17" s="3" t="s">
        <v>576</v>
      </c>
      <c r="D17" s="3" t="s">
        <v>576</v>
      </c>
    </row>
    <row r="18" spans="1:4">
      <c r="A18" s="3" t="s">
        <v>583</v>
      </c>
    </row>
    <row r="19" spans="1:4">
      <c r="A19" s="3" t="s">
        <v>567</v>
      </c>
      <c r="B19" s="3" t="s">
        <v>584</v>
      </c>
      <c r="C19" s="3" t="s">
        <v>585</v>
      </c>
      <c r="D19" s="3" t="s">
        <v>58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43</v>
      </c>
      <c r="D2" s="2" t="s">
        <v>100</v>
      </c>
    </row>
    <row r="3" spans="1:4">
      <c r="A3" s="3" t="s">
        <v>587</v>
      </c>
    </row>
    <row r="4" spans="1:4">
      <c r="A4" s="3" t="s">
        <v>588</v>
      </c>
      <c r="B4" s="4" t="n">
        <v>190244</v>
      </c>
      <c r="C4" s="4" t="n">
        <v>190244</v>
      </c>
      <c r="D4" s="4" t="n">
        <v>284279</v>
      </c>
    </row>
    <row r="5" spans="1:4">
      <c r="A5" s="3" t="s">
        <v>589</v>
      </c>
      <c r="D5" s="5" t="n">
        <v>94035</v>
      </c>
    </row>
    <row r="6" spans="1:4">
      <c r="A6" s="3" t="s">
        <v>590</v>
      </c>
      <c r="B6" s="5" t="n">
        <v>190244</v>
      </c>
      <c r="C6" s="5" t="n">
        <v>190244</v>
      </c>
      <c r="D6" s="5" t="n">
        <v>190244</v>
      </c>
    </row>
    <row r="7" spans="1:4">
      <c r="A7" s="3" t="s">
        <v>591</v>
      </c>
    </row>
    <row r="8" spans="1:4">
      <c r="A8" s="3" t="s">
        <v>588</v>
      </c>
      <c r="B8" s="5" t="n">
        <v>10983022</v>
      </c>
      <c r="C8" s="5" t="n">
        <v>12859750</v>
      </c>
      <c r="D8" s="5" t="n">
        <v>13553005</v>
      </c>
    </row>
    <row r="9" spans="1:4">
      <c r="A9" s="3" t="s">
        <v>592</v>
      </c>
      <c r="B9" s="5" t="n">
        <v>-1578078</v>
      </c>
      <c r="C9" s="5" t="n">
        <v>-1744064</v>
      </c>
      <c r="D9" s="5" t="n">
        <v>-104424</v>
      </c>
    </row>
    <row r="10" spans="1:4">
      <c r="A10" s="3" t="s">
        <v>589</v>
      </c>
      <c r="C10" s="5" t="n">
        <v>132664</v>
      </c>
      <c r="D10" s="5" t="n">
        <v>588831</v>
      </c>
    </row>
    <row r="11" spans="1:4">
      <c r="A11" s="3" t="s">
        <v>590</v>
      </c>
      <c r="B11" s="5" t="n">
        <v>9404944</v>
      </c>
      <c r="C11" s="5" t="n">
        <v>10983022</v>
      </c>
      <c r="D11" s="5" t="n">
        <v>12859750</v>
      </c>
    </row>
    <row r="12" spans="1:4">
      <c r="A12" s="3" t="s">
        <v>593</v>
      </c>
    </row>
    <row r="13" spans="1:4">
      <c r="A13" s="3" t="s">
        <v>588</v>
      </c>
      <c r="B13" s="5" t="n">
        <v>1711385</v>
      </c>
      <c r="C13" s="5" t="n">
        <v>582001</v>
      </c>
      <c r="D13" s="5" t="n">
        <v>392505</v>
      </c>
    </row>
    <row r="14" spans="1:4">
      <c r="A14" s="3" t="s">
        <v>592</v>
      </c>
      <c r="B14" s="5" t="n">
        <v>599346</v>
      </c>
      <c r="C14" s="5" t="n">
        <v>1129384</v>
      </c>
      <c r="D14" s="5" t="n">
        <v>582001</v>
      </c>
    </row>
    <row r="15" spans="1:4">
      <c r="A15" s="3" t="s">
        <v>589</v>
      </c>
      <c r="D15" s="5" t="n">
        <v>392505</v>
      </c>
    </row>
    <row r="16" spans="1:4">
      <c r="A16" s="3" t="s">
        <v>590</v>
      </c>
      <c r="B16" s="5" t="n">
        <v>2310731</v>
      </c>
      <c r="C16" s="5" t="n">
        <v>1711385</v>
      </c>
      <c r="D16" s="5" t="n">
        <v>582001</v>
      </c>
    </row>
    <row r="17" spans="1:4">
      <c r="A17" s="3" t="s">
        <v>594</v>
      </c>
    </row>
    <row r="18" spans="1:4">
      <c r="A18" s="3" t="s">
        <v>588</v>
      </c>
      <c r="B18" s="5" t="n">
        <v>22727698</v>
      </c>
      <c r="C18" s="5" t="n">
        <v>19853318</v>
      </c>
      <c r="D18" s="5" t="n">
        <v>17451782</v>
      </c>
    </row>
    <row r="19" spans="1:4">
      <c r="A19" s="3" t="s">
        <v>592</v>
      </c>
      <c r="C19" s="5" t="n">
        <v>17896528</v>
      </c>
      <c r="D19" s="5" t="n">
        <v>16171434</v>
      </c>
    </row>
    <row r="20" spans="1:4">
      <c r="A20" s="3" t="s">
        <v>589</v>
      </c>
      <c r="B20" s="4" t="n">
        <v>22727698</v>
      </c>
      <c r="C20" s="5" t="n">
        <v>15022148</v>
      </c>
      <c r="D20" s="5" t="n">
        <v>12547160</v>
      </c>
    </row>
    <row r="21" spans="1:4">
      <c r="A21" s="3" t="s">
        <v>590</v>
      </c>
      <c r="C21" s="4" t="n">
        <v>22727698</v>
      </c>
      <c r="D21" s="4" t="n">
        <v>19853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43</v>
      </c>
      <c r="G2" s="2" t="s">
        <v>599</v>
      </c>
      <c r="H2" s="2" t="s">
        <v>600</v>
      </c>
      <c r="I2" s="2" t="s">
        <v>601</v>
      </c>
      <c r="J2" s="2" t="s">
        <v>2</v>
      </c>
      <c r="K2" s="2" t="s">
        <v>43</v>
      </c>
      <c r="L2" s="2" t="s">
        <v>100</v>
      </c>
    </row>
    <row r="3" spans="1:12">
      <c r="A3" s="3" t="s">
        <v>110</v>
      </c>
      <c r="J3" s="4" t="n">
        <v>87192887</v>
      </c>
      <c r="K3" s="4" t="n">
        <v>81515994</v>
      </c>
      <c r="L3" s="4" t="n">
        <v>78036586</v>
      </c>
    </row>
    <row r="4" spans="1:12">
      <c r="A4" s="3" t="s">
        <v>120</v>
      </c>
      <c r="J4" s="5" t="n">
        <v>65058695</v>
      </c>
      <c r="K4" s="5" t="n">
        <v>61831783</v>
      </c>
      <c r="L4" s="5" t="n">
        <v>58940506</v>
      </c>
    </row>
    <row r="5" spans="1:12">
      <c r="A5" s="3" t="s">
        <v>129</v>
      </c>
      <c r="J5" s="5" t="n">
        <v>20513674</v>
      </c>
      <c r="K5" s="5" t="n">
        <v>25452185</v>
      </c>
      <c r="L5" s="4" t="n">
        <v>23678798</v>
      </c>
    </row>
    <row r="6" spans="1:12">
      <c r="A6" s="3" t="s">
        <v>602</v>
      </c>
    </row>
    <row r="7" spans="1:12">
      <c r="A7" s="3" t="s">
        <v>110</v>
      </c>
      <c r="B7" s="4" t="n">
        <v>22484000</v>
      </c>
      <c r="C7" s="4" t="n">
        <v>22779000</v>
      </c>
      <c r="D7" s="4" t="n">
        <v>21225000</v>
      </c>
      <c r="E7" s="4" t="n">
        <v>20705000</v>
      </c>
      <c r="F7" s="4" t="n">
        <v>21035000</v>
      </c>
      <c r="G7" s="4" t="n">
        <v>20979000</v>
      </c>
      <c r="H7" s="4" t="n">
        <v>20168000</v>
      </c>
      <c r="I7" s="4" t="n">
        <v>19334000</v>
      </c>
      <c r="J7" s="5" t="n">
        <v>87193000</v>
      </c>
      <c r="K7" s="5" t="n">
        <v>81516000</v>
      </c>
    </row>
    <row r="8" spans="1:12">
      <c r="A8" s="3" t="s">
        <v>120</v>
      </c>
      <c r="B8" s="5" t="n">
        <v>18480000</v>
      </c>
      <c r="C8" s="5" t="n">
        <v>16171000</v>
      </c>
      <c r="D8" s="5" t="n">
        <v>15245000</v>
      </c>
      <c r="E8" s="5" t="n">
        <v>15163000</v>
      </c>
      <c r="F8" s="5" t="n">
        <v>16348000</v>
      </c>
      <c r="G8" s="5" t="n">
        <v>16577000</v>
      </c>
      <c r="H8" s="5" t="n">
        <v>14358000</v>
      </c>
      <c r="I8" s="5" t="n">
        <v>14549000</v>
      </c>
      <c r="J8" s="5" t="n">
        <v>65059000</v>
      </c>
      <c r="K8" s="5" t="n">
        <v>61832000</v>
      </c>
    </row>
    <row r="9" spans="1:12">
      <c r="A9" s="3" t="s">
        <v>129</v>
      </c>
      <c r="B9" s="4" t="n">
        <v>2665000</v>
      </c>
      <c r="C9" s="4" t="n">
        <v>5201000</v>
      </c>
      <c r="D9" s="4" t="n">
        <v>4864000</v>
      </c>
      <c r="E9" s="4" t="n">
        <v>4492000</v>
      </c>
      <c r="F9" s="4" t="n">
        <v>11349000</v>
      </c>
      <c r="G9" s="4" t="n">
        <v>4262000</v>
      </c>
      <c r="H9" s="4" t="n">
        <v>5240000</v>
      </c>
      <c r="I9" s="4" t="n">
        <v>4601000</v>
      </c>
      <c r="J9" s="4" t="n">
        <v>17222000</v>
      </c>
      <c r="K9" s="4" t="n">
        <v>25452000</v>
      </c>
    </row>
    <row r="10" spans="1:12">
      <c r="A10" s="3" t="s">
        <v>603</v>
      </c>
      <c r="B10" s="9" t="n">
        <v>0.2</v>
      </c>
      <c r="C10" s="9" t="n">
        <v>0.57</v>
      </c>
      <c r="D10" s="9" t="n">
        <v>0.52</v>
      </c>
      <c r="E10" s="9" t="n">
        <v>0.49</v>
      </c>
      <c r="F10" s="9" t="n">
        <v>1.47</v>
      </c>
      <c r="G10" s="9" t="n">
        <v>0.52</v>
      </c>
      <c r="H10" s="9" t="n">
        <v>0.62</v>
      </c>
      <c r="I10" s="9" t="n">
        <v>0.55</v>
      </c>
      <c r="J10" s="9" t="n">
        <v>1.78</v>
      </c>
      <c r="K10" s="9" t="n">
        <v>3.16</v>
      </c>
    </row>
    <row r="11" spans="1:12">
      <c r="A11" s="3" t="s">
        <v>604</v>
      </c>
      <c r="B11" s="9" t="n">
        <v>0.19</v>
      </c>
      <c r="C11" s="9" t="n">
        <v>0.5600000000000001</v>
      </c>
      <c r="D11" s="9" t="n">
        <v>0.51</v>
      </c>
      <c r="E11" s="9" t="n">
        <v>0.48</v>
      </c>
      <c r="F11" s="9" t="n">
        <v>1.44</v>
      </c>
      <c r="G11" s="9" t="n">
        <v>0.51</v>
      </c>
      <c r="H11" s="9" t="n">
        <v>0.61</v>
      </c>
      <c r="I11" s="9" t="n">
        <v>0.54</v>
      </c>
      <c r="J11" s="9" t="n">
        <v>1.74</v>
      </c>
      <c r="K11" s="9" t="n">
        <v>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c r="B2" s="4" t="n">
        <v>1312769</v>
      </c>
    </row>
    <row r="3" spans="1:2">
      <c r="A3" s="3" t="s">
        <v>608</v>
      </c>
      <c r="B3" s="5" t="n">
        <v>23775</v>
      </c>
    </row>
    <row r="4" spans="1:2">
      <c r="A4" s="3" t="s">
        <v>609</v>
      </c>
      <c r="B4" s="5" t="n">
        <v>1336544</v>
      </c>
    </row>
    <row r="5" spans="1:2">
      <c r="A5" s="3" t="s">
        <v>610</v>
      </c>
      <c r="B5" s="5" t="n">
        <v>731582</v>
      </c>
    </row>
    <row r="6" spans="1:2">
      <c r="A6" s="3" t="s">
        <v>611</v>
      </c>
      <c r="B6" s="4" t="n">
        <v>604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43</v>
      </c>
      <c r="D2" s="2" t="s">
        <v>100</v>
      </c>
    </row>
    <row r="3" spans="1:4">
      <c r="A3" s="6" t="s">
        <v>164</v>
      </c>
    </row>
    <row r="4" spans="1:4">
      <c r="A4" s="3" t="s">
        <v>129</v>
      </c>
      <c r="B4" s="4" t="n">
        <v>20513674</v>
      </c>
      <c r="C4" s="4" t="n">
        <v>25452185</v>
      </c>
      <c r="D4" s="4" t="n">
        <v>23678798</v>
      </c>
    </row>
    <row r="5" spans="1:4">
      <c r="A5" s="6" t="s">
        <v>165</v>
      </c>
    </row>
    <row r="6" spans="1:4">
      <c r="A6" s="3" t="s">
        <v>166</v>
      </c>
      <c r="B6" s="5" t="n">
        <v>3836491</v>
      </c>
      <c r="C6" s="5" t="n">
        <v>3899851</v>
      </c>
      <c r="D6" s="5" t="n">
        <v>3533564</v>
      </c>
    </row>
    <row r="7" spans="1:4">
      <c r="A7" s="3" t="s">
        <v>167</v>
      </c>
      <c r="B7" s="5" t="n">
        <v>-978730</v>
      </c>
      <c r="C7" s="5" t="n">
        <v>-614680</v>
      </c>
      <c r="D7" s="5" t="n">
        <v>477577</v>
      </c>
    </row>
    <row r="8" spans="1:4">
      <c r="A8" s="3" t="s">
        <v>168</v>
      </c>
      <c r="B8" s="5" t="n">
        <v>1755520</v>
      </c>
      <c r="C8" s="5" t="n">
        <v>-4919750</v>
      </c>
      <c r="D8" s="5" t="n">
        <v>-4969669</v>
      </c>
    </row>
    <row r="9" spans="1:4">
      <c r="A9" s="3" t="s">
        <v>169</v>
      </c>
      <c r="B9" s="3" t="s">
        <v>47</v>
      </c>
      <c r="C9" s="5" t="n">
        <v>-1200000</v>
      </c>
      <c r="D9" s="3" t="s">
        <v>47</v>
      </c>
    </row>
    <row r="10" spans="1:4">
      <c r="A10" s="3" t="s">
        <v>170</v>
      </c>
      <c r="B10" s="3" t="s">
        <v>47</v>
      </c>
      <c r="C10" s="3" t="s">
        <v>47</v>
      </c>
      <c r="D10" s="5" t="n">
        <v>2397276</v>
      </c>
    </row>
    <row r="11" spans="1:4">
      <c r="A11" s="3" t="s">
        <v>171</v>
      </c>
      <c r="B11" s="4" t="n">
        <v>1954745</v>
      </c>
      <c r="D11" s="4" t="n">
        <v>2239302</v>
      </c>
    </row>
    <row r="12" spans="1:4">
      <c r="A12" s="3" t="s">
        <v>172</v>
      </c>
      <c r="B12" s="3" t="s">
        <v>47</v>
      </c>
      <c r="C12" s="3" t="s">
        <v>47</v>
      </c>
      <c r="D12" s="5" t="n">
        <v>1680</v>
      </c>
    </row>
    <row r="13" spans="1:4">
      <c r="A13" s="6" t="s">
        <v>173</v>
      </c>
    </row>
    <row r="14" spans="1:4">
      <c r="A14" s="3" t="s">
        <v>174</v>
      </c>
      <c r="B14" s="4" t="n">
        <v>-6134095</v>
      </c>
      <c r="C14" s="4" t="n">
        <v>-4328239</v>
      </c>
      <c r="D14" s="4" t="n">
        <v>-5899611</v>
      </c>
    </row>
    <row r="15" spans="1:4">
      <c r="A15" s="3" t="s">
        <v>175</v>
      </c>
      <c r="B15" s="5" t="n">
        <v>-12689</v>
      </c>
      <c r="C15" s="5" t="n">
        <v>-894665</v>
      </c>
      <c r="D15" s="5" t="n">
        <v>11511</v>
      </c>
    </row>
    <row r="16" spans="1:4">
      <c r="A16" s="3" t="s">
        <v>176</v>
      </c>
      <c r="B16" s="5" t="n">
        <v>-438472</v>
      </c>
      <c r="C16" s="5" t="n">
        <v>649423</v>
      </c>
      <c r="D16" s="5" t="n">
        <v>-736061</v>
      </c>
    </row>
    <row r="17" spans="1:4">
      <c r="A17" s="3" t="s">
        <v>53</v>
      </c>
      <c r="B17" s="5" t="n">
        <v>-366786</v>
      </c>
      <c r="C17" s="5" t="n">
        <v>192882</v>
      </c>
      <c r="D17" s="5" t="n">
        <v>450038</v>
      </c>
    </row>
    <row r="18" spans="1:4">
      <c r="A18" s="3" t="s">
        <v>55</v>
      </c>
      <c r="B18" s="5" t="n">
        <v>-79641</v>
      </c>
      <c r="C18" s="5" t="n">
        <v>-1553</v>
      </c>
      <c r="D18" s="5" t="n">
        <v>-513507</v>
      </c>
    </row>
    <row r="19" spans="1:4">
      <c r="A19" s="3" t="s">
        <v>177</v>
      </c>
      <c r="B19" s="5" t="n">
        <v>329</v>
      </c>
      <c r="C19" s="5" t="n">
        <v>15008</v>
      </c>
      <c r="D19" s="5" t="n">
        <v>254721</v>
      </c>
    </row>
    <row r="20" spans="1:4">
      <c r="A20" s="6" t="s">
        <v>178</v>
      </c>
    </row>
    <row r="21" spans="1:4">
      <c r="A21" s="3" t="s">
        <v>66</v>
      </c>
      <c r="B21" s="5" t="n">
        <v>560977</v>
      </c>
      <c r="C21" s="5" t="n">
        <v>-122967</v>
      </c>
      <c r="D21" s="5" t="n">
        <v>168733</v>
      </c>
    </row>
    <row r="22" spans="1:4">
      <c r="A22" s="3" t="s">
        <v>67</v>
      </c>
      <c r="B22" s="5" t="n">
        <v>-980394</v>
      </c>
      <c r="C22" s="5" t="n">
        <v>525113</v>
      </c>
      <c r="D22" s="5" t="n">
        <v>-3660895</v>
      </c>
    </row>
    <row r="23" spans="1:4">
      <c r="A23" s="3" t="s">
        <v>179</v>
      </c>
      <c r="B23" s="5" t="n">
        <v>-59544</v>
      </c>
      <c r="C23" s="5" t="n">
        <v>70311</v>
      </c>
      <c r="D23" s="5" t="n">
        <v>-410855</v>
      </c>
    </row>
    <row r="24" spans="1:4">
      <c r="A24" s="3" t="s">
        <v>180</v>
      </c>
      <c r="B24" s="3" t="s">
        <v>47</v>
      </c>
      <c r="C24" s="3" t="s">
        <v>47</v>
      </c>
      <c r="D24" s="5" t="n">
        <v>-206623</v>
      </c>
    </row>
    <row r="25" spans="1:4">
      <c r="A25" s="3" t="s">
        <v>75</v>
      </c>
      <c r="B25" s="5" t="n">
        <v>11943</v>
      </c>
      <c r="C25" s="5" t="n">
        <v>16404</v>
      </c>
      <c r="D25" s="5" t="n">
        <v>8783</v>
      </c>
    </row>
    <row r="26" spans="1:4">
      <c r="A26" s="3" t="s">
        <v>73</v>
      </c>
      <c r="B26" s="5" t="n">
        <v>-134880</v>
      </c>
      <c r="C26" s="3" t="s">
        <v>47</v>
      </c>
      <c r="D26" s="5" t="n">
        <v>-17498</v>
      </c>
    </row>
    <row r="27" spans="1:4">
      <c r="A27" s="3" t="s">
        <v>181</v>
      </c>
      <c r="B27" s="5" t="n">
        <v>19448448</v>
      </c>
      <c r="C27" s="5" t="n">
        <v>18739323</v>
      </c>
      <c r="D27" s="5" t="n">
        <v>16807264</v>
      </c>
    </row>
    <row r="28" spans="1:4">
      <c r="A28" s="6" t="s">
        <v>182</v>
      </c>
    </row>
    <row r="29" spans="1:4">
      <c r="A29" s="3" t="s">
        <v>183</v>
      </c>
      <c r="B29" s="5" t="n">
        <v>-3355456</v>
      </c>
      <c r="C29" s="5" t="n">
        <v>-2777948</v>
      </c>
      <c r="D29" s="5" t="n">
        <v>-2851158</v>
      </c>
    </row>
    <row r="30" spans="1:4">
      <c r="A30" s="3" t="s">
        <v>184</v>
      </c>
      <c r="B30" s="5" t="n">
        <v>-15094816</v>
      </c>
    </row>
    <row r="31" spans="1:4">
      <c r="A31" s="3" t="s">
        <v>185</v>
      </c>
      <c r="B31" s="3" t="s">
        <v>47</v>
      </c>
      <c r="C31" s="5" t="n">
        <v>-58274</v>
      </c>
      <c r="D31" s="5" t="n">
        <v>-1312769</v>
      </c>
    </row>
    <row r="32" spans="1:4">
      <c r="A32" s="3" t="s">
        <v>186</v>
      </c>
      <c r="B32" s="5" t="n">
        <v>-128393</v>
      </c>
      <c r="C32" s="5" t="n">
        <v>-108829</v>
      </c>
      <c r="D32" s="5" t="n">
        <v>-155156</v>
      </c>
    </row>
    <row r="33" spans="1:4">
      <c r="A33" s="3" t="s">
        <v>187</v>
      </c>
      <c r="B33" s="5" t="n">
        <v>-18578665</v>
      </c>
      <c r="C33" s="5" t="n">
        <v>-2945051</v>
      </c>
      <c r="D33" s="5" t="n">
        <v>-4319083</v>
      </c>
    </row>
    <row r="34" spans="1:4">
      <c r="A34" s="6" t="s">
        <v>188</v>
      </c>
    </row>
    <row r="35" spans="1:4">
      <c r="A35" s="3" t="s">
        <v>189</v>
      </c>
      <c r="B35" s="5" t="n">
        <v>-30725</v>
      </c>
      <c r="C35" s="5" t="n">
        <v>-172484</v>
      </c>
      <c r="D35" s="5" t="n">
        <v>-3990078</v>
      </c>
    </row>
    <row r="36" spans="1:4">
      <c r="A36" s="3" t="s">
        <v>190</v>
      </c>
      <c r="B36" s="5" t="n">
        <v>9213</v>
      </c>
      <c r="C36" s="5" t="n">
        <v>7333</v>
      </c>
      <c r="D36" s="5" t="n">
        <v>7333</v>
      </c>
    </row>
    <row r="37" spans="1:4">
      <c r="A37" s="3" t="s">
        <v>156</v>
      </c>
      <c r="B37" s="5" t="n">
        <v>-6600000</v>
      </c>
      <c r="C37" s="5" t="n">
        <v>-6135000</v>
      </c>
      <c r="D37" s="5" t="n">
        <v>-6981953</v>
      </c>
    </row>
    <row r="38" spans="1:4">
      <c r="A38" s="3" t="s">
        <v>191</v>
      </c>
      <c r="B38" s="3" t="s">
        <v>47</v>
      </c>
      <c r="C38" s="3" t="s">
        <v>47</v>
      </c>
      <c r="D38" s="5" t="n">
        <v>87829</v>
      </c>
    </row>
    <row r="39" spans="1:4">
      <c r="A39" s="3" t="s">
        <v>192</v>
      </c>
      <c r="B39" s="5" t="n">
        <v>-6621512</v>
      </c>
      <c r="C39" s="5" t="n">
        <v>-6300151</v>
      </c>
      <c r="D39" s="5" t="n">
        <v>-10876869</v>
      </c>
    </row>
    <row r="40" spans="1:4">
      <c r="A40" s="3" t="s">
        <v>193</v>
      </c>
      <c r="B40" s="5" t="n">
        <v>-5751729</v>
      </c>
      <c r="C40" s="5" t="n">
        <v>9494121</v>
      </c>
      <c r="D40" s="5" t="n">
        <v>1611312</v>
      </c>
    </row>
    <row r="41" spans="1:4">
      <c r="A41" s="3" t="s">
        <v>194</v>
      </c>
      <c r="B41" s="5" t="n">
        <v>19633742</v>
      </c>
      <c r="C41" s="5" t="n">
        <v>10139621</v>
      </c>
      <c r="D41" s="5" t="n">
        <v>8528309</v>
      </c>
    </row>
    <row r="42" spans="1:4">
      <c r="A42" s="3" t="s">
        <v>195</v>
      </c>
      <c r="B42" s="4" t="n">
        <v>13882013</v>
      </c>
      <c r="C42" s="4" t="n">
        <v>19633742</v>
      </c>
      <c r="D42" s="4" t="n">
        <v>101396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3" t="s">
        <v>614</v>
      </c>
      <c r="B2" s="4" t="n">
        <v>544375</v>
      </c>
    </row>
    <row r="3" spans="1:2">
      <c r="A3" s="3" t="s">
        <v>425</v>
      </c>
      <c r="B3" s="5" t="n">
        <v>126237</v>
      </c>
    </row>
    <row r="4" spans="1:2">
      <c r="A4" s="3" t="s">
        <v>615</v>
      </c>
      <c r="B4" s="5" t="n">
        <v>670612</v>
      </c>
    </row>
    <row r="5" spans="1:2">
      <c r="A5" s="3" t="s">
        <v>616</v>
      </c>
      <c r="B5" s="5" t="n">
        <v>791210</v>
      </c>
    </row>
    <row r="6" spans="1:2">
      <c r="A6" s="3" t="s">
        <v>617</v>
      </c>
      <c r="B6" s="5" t="n">
        <v>-120598</v>
      </c>
    </row>
    <row r="7" spans="1:2">
      <c r="A7" s="3" t="s">
        <v>609</v>
      </c>
      <c r="B7" s="4" t="n">
        <v>670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s>
  <sheetData>
    <row r="1" spans="1:6">
      <c r="A1" s="1" t="s">
        <v>618</v>
      </c>
      <c r="B1" s="2" t="s">
        <v>2</v>
      </c>
      <c r="C1" s="2" t="s">
        <v>597</v>
      </c>
      <c r="D1" s="2" t="s">
        <v>43</v>
      </c>
      <c r="E1" s="2" t="s">
        <v>100</v>
      </c>
      <c r="F1" s="2" t="s">
        <v>619</v>
      </c>
    </row>
    <row r="2" spans="1:6">
      <c r="A2" s="3" t="s">
        <v>45</v>
      </c>
      <c r="B2" s="4" t="n">
        <v>13882013</v>
      </c>
      <c r="C2" s="4" t="n">
        <v>9780</v>
      </c>
      <c r="D2" s="4" t="n">
        <v>19633742</v>
      </c>
      <c r="E2" s="4" t="n">
        <v>10139621</v>
      </c>
      <c r="F2" s="4" t="n">
        <v>8528309</v>
      </c>
    </row>
    <row r="3" spans="1:6">
      <c r="A3" s="3" t="s">
        <v>620</v>
      </c>
      <c r="B3" s="4" t="n">
        <v>15094816</v>
      </c>
      <c r="C3" s="5" t="n">
        <v>15000</v>
      </c>
      <c r="D3" s="3" t="s">
        <v>47</v>
      </c>
    </row>
    <row r="4" spans="1:6">
      <c r="A4" s="3" t="s">
        <v>621</v>
      </c>
    </row>
    <row r="5" spans="1:6">
      <c r="A5" s="3" t="s">
        <v>45</v>
      </c>
      <c r="C5" s="5" t="n">
        <v>24780</v>
      </c>
    </row>
    <row r="6" spans="1:6">
      <c r="A6" s="3" t="s">
        <v>620</v>
      </c>
      <c r="C6" s="5" t="n">
        <v>0</v>
      </c>
    </row>
    <row r="7" spans="1:6">
      <c r="A7" s="3" t="s">
        <v>622</v>
      </c>
    </row>
    <row r="8" spans="1:6">
      <c r="A8" s="3" t="s">
        <v>45</v>
      </c>
      <c r="C8" s="5" t="n">
        <v>-15000</v>
      </c>
    </row>
    <row r="9" spans="1:6">
      <c r="A9" s="3" t="s">
        <v>620</v>
      </c>
      <c r="C9" s="4" t="n">
        <v>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4"/>
  </cols>
  <sheetData>
    <row r="1" spans="1:5">
      <c r="A1" s="1" t="s">
        <v>623</v>
      </c>
      <c r="B1" s="2" t="s">
        <v>624</v>
      </c>
      <c r="C1" s="2" t="s">
        <v>1</v>
      </c>
    </row>
    <row r="2" spans="1:5">
      <c r="B2" s="2" t="s">
        <v>597</v>
      </c>
      <c r="C2" s="2" t="s">
        <v>2</v>
      </c>
      <c r="D2" s="2" t="s">
        <v>43</v>
      </c>
      <c r="E2" s="2" t="s">
        <v>100</v>
      </c>
    </row>
    <row r="3" spans="1:5">
      <c r="A3" s="3" t="s">
        <v>625</v>
      </c>
      <c r="B3" s="4" t="n">
        <v>-18157</v>
      </c>
      <c r="C3" s="4" t="n">
        <v>-18578665</v>
      </c>
      <c r="D3" s="4" t="n">
        <v>-2945051</v>
      </c>
      <c r="E3" s="4" t="n">
        <v>-4319083</v>
      </c>
    </row>
    <row r="4" spans="1:5">
      <c r="A4" s="3" t="s">
        <v>626</v>
      </c>
      <c r="B4" s="5" t="n">
        <v>9780</v>
      </c>
    </row>
    <row r="5" spans="1:5">
      <c r="A5" s="3" t="s">
        <v>621</v>
      </c>
    </row>
    <row r="6" spans="1:5">
      <c r="A6" s="3" t="s">
        <v>625</v>
      </c>
      <c r="B6" s="5" t="n">
        <v>-3157</v>
      </c>
    </row>
    <row r="7" spans="1:5">
      <c r="A7" s="3" t="s">
        <v>626</v>
      </c>
      <c r="B7" s="5" t="n">
        <v>24780</v>
      </c>
    </row>
    <row r="8" spans="1:5">
      <c r="A8" s="3" t="s">
        <v>622</v>
      </c>
    </row>
    <row r="9" spans="1:5">
      <c r="A9" s="3" t="s">
        <v>625</v>
      </c>
      <c r="B9" s="5" t="n">
        <v>-15000</v>
      </c>
    </row>
    <row r="10" spans="1:5">
      <c r="A10" s="3" t="s">
        <v>626</v>
      </c>
      <c r="B10" s="4" t="n">
        <v>-15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7</v>
      </c>
      <c r="B1" s="2" t="s">
        <v>628</v>
      </c>
      <c r="C1" s="2" t="s">
        <v>629</v>
      </c>
    </row>
    <row r="2" spans="1:3">
      <c r="A2" s="6" t="s">
        <v>630</v>
      </c>
    </row>
    <row r="3" spans="1:3">
      <c r="A3" s="3" t="s">
        <v>631</v>
      </c>
      <c r="B3" s="3" t="s">
        <v>632</v>
      </c>
    </row>
    <row r="4" spans="1:3">
      <c r="A4" s="3" t="s">
        <v>633</v>
      </c>
      <c r="B4" s="3" t="s">
        <v>634</v>
      </c>
    </row>
    <row r="5" spans="1:3">
      <c r="A5" s="3" t="s">
        <v>635</v>
      </c>
      <c r="B5" s="3" t="s">
        <v>636</v>
      </c>
    </row>
    <row r="6" spans="1:3">
      <c r="A6" s="3" t="s">
        <v>637</v>
      </c>
      <c r="B6" s="3" t="s">
        <v>557</v>
      </c>
    </row>
    <row r="7" spans="1:3">
      <c r="A7" s="3" t="s">
        <v>638</v>
      </c>
      <c r="B7" s="3" t="s">
        <v>632</v>
      </c>
    </row>
    <row r="8" spans="1:3">
      <c r="A8" s="3" t="s">
        <v>639</v>
      </c>
      <c r="C8" s="3" t="s">
        <v>6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640</v>
      </c>
      <c r="B1" s="2" t="s">
        <v>1</v>
      </c>
    </row>
    <row r="2" spans="1:5">
      <c r="B2" s="2" t="s">
        <v>641</v>
      </c>
      <c r="C2" s="2" t="s">
        <v>642</v>
      </c>
      <c r="D2" s="2" t="s">
        <v>643</v>
      </c>
      <c r="E2" s="2" t="s">
        <v>644</v>
      </c>
    </row>
    <row r="3" spans="1:5">
      <c r="A3" s="3" t="s">
        <v>645</v>
      </c>
      <c r="B3" s="4" t="n">
        <v>1557000</v>
      </c>
      <c r="C3" s="4" t="n">
        <v>1451000</v>
      </c>
      <c r="D3" s="4" t="n">
        <v>1116000</v>
      </c>
    </row>
    <row r="4" spans="1:5">
      <c r="A4" s="3" t="s">
        <v>646</v>
      </c>
      <c r="B4" s="5" t="n">
        <v>22</v>
      </c>
    </row>
    <row r="5" spans="1:5">
      <c r="A5" s="3" t="s">
        <v>647</v>
      </c>
      <c r="B5" s="5" t="n">
        <v>3</v>
      </c>
    </row>
    <row r="6" spans="1:5">
      <c r="A6" s="3" t="s">
        <v>648</v>
      </c>
      <c r="B6" s="5" t="n">
        <v>19</v>
      </c>
    </row>
    <row r="7" spans="1:5">
      <c r="A7" s="3" t="s">
        <v>280</v>
      </c>
      <c r="B7" s="4" t="n">
        <v>538000</v>
      </c>
      <c r="C7" s="5" t="n">
        <v>607000</v>
      </c>
      <c r="D7" s="5" t="n">
        <v>531000</v>
      </c>
    </row>
    <row r="8" spans="1:5">
      <c r="A8" s="3" t="s">
        <v>649</v>
      </c>
      <c r="B8" s="4" t="n">
        <v>13695</v>
      </c>
      <c r="C8" s="4" t="n">
        <v>9370</v>
      </c>
      <c r="D8" s="4" t="n">
        <v>8224</v>
      </c>
    </row>
    <row r="9" spans="1:5">
      <c r="A9" s="3" t="s">
        <v>650</v>
      </c>
      <c r="B9" s="5" t="n">
        <v>127504</v>
      </c>
      <c r="C9" s="5" t="n">
        <v>127504</v>
      </c>
      <c r="D9" s="5" t="n">
        <v>127504</v>
      </c>
    </row>
    <row r="10" spans="1:5">
      <c r="A10" s="3" t="s">
        <v>651</v>
      </c>
      <c r="B10" s="4" t="n">
        <v>11842000</v>
      </c>
    </row>
    <row r="11" spans="1:5">
      <c r="A11" s="3" t="s">
        <v>652</v>
      </c>
      <c r="B11" s="4" t="n">
        <v>250000</v>
      </c>
    </row>
    <row r="12" spans="1:5">
      <c r="A12" s="3" t="s">
        <v>653</v>
      </c>
      <c r="B12" s="3" t="s">
        <v>654</v>
      </c>
      <c r="C12" s="3" t="s">
        <v>654</v>
      </c>
      <c r="D12" s="3" t="s">
        <v>654</v>
      </c>
    </row>
    <row r="13" spans="1:5">
      <c r="A13" s="3" t="s">
        <v>655</v>
      </c>
      <c r="B13" s="3" t="s">
        <v>656</v>
      </c>
      <c r="C13" s="3" t="s">
        <v>657</v>
      </c>
      <c r="D13" s="3" t="s">
        <v>656</v>
      </c>
    </row>
    <row r="14" spans="1:5">
      <c r="A14" s="3" t="s">
        <v>658</v>
      </c>
      <c r="B14" s="3" t="s">
        <v>659</v>
      </c>
    </row>
    <row r="15" spans="1:5">
      <c r="A15" s="3" t="s">
        <v>660</v>
      </c>
      <c r="B15" s="4" t="n">
        <v>22727698</v>
      </c>
    </row>
    <row r="16" spans="1:5">
      <c r="A16" s="3" t="s">
        <v>661</v>
      </c>
      <c r="E16" s="4" t="n">
        <v>18800000</v>
      </c>
    </row>
    <row r="17" spans="1:5">
      <c r="A17" s="3" t="s">
        <v>662</v>
      </c>
    </row>
    <row r="18" spans="1:5">
      <c r="A18" s="3" t="s">
        <v>663</v>
      </c>
      <c r="B18" s="5" t="n">
        <v>54000</v>
      </c>
    </row>
    <row r="19" spans="1:5">
      <c r="A19" s="3" t="s">
        <v>664</v>
      </c>
      <c r="B19" s="4" t="n">
        <v>48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43</v>
      </c>
      <c r="D2" s="2" t="s">
        <v>100</v>
      </c>
    </row>
    <row r="3" spans="1:4">
      <c r="A3" s="6" t="s">
        <v>666</v>
      </c>
    </row>
    <row r="4" spans="1:4">
      <c r="A4" s="3" t="s">
        <v>667</v>
      </c>
      <c r="B4" s="3" t="s">
        <v>668</v>
      </c>
      <c r="C4" s="3" t="s">
        <v>669</v>
      </c>
      <c r="D4" s="3" t="s">
        <v>670</v>
      </c>
    </row>
    <row r="5" spans="1:4">
      <c r="A5" s="3" t="s">
        <v>671</v>
      </c>
      <c r="B5" s="3" t="s">
        <v>654</v>
      </c>
      <c r="C5" s="3" t="s">
        <v>654</v>
      </c>
      <c r="D5" s="3" t="s">
        <v>6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2</v>
      </c>
      <c r="B1" s="2" t="s">
        <v>1</v>
      </c>
    </row>
    <row r="2" spans="1:4">
      <c r="B2" s="2" t="s">
        <v>2</v>
      </c>
      <c r="C2" s="2" t="s">
        <v>43</v>
      </c>
      <c r="D2" s="2" t="s">
        <v>100</v>
      </c>
    </row>
    <row r="3" spans="1:4">
      <c r="A3" s="3" t="s">
        <v>673</v>
      </c>
    </row>
    <row r="4" spans="1:4">
      <c r="A4" s="3" t="s">
        <v>674</v>
      </c>
      <c r="B4" s="4" t="n">
        <v>2862117</v>
      </c>
      <c r="C4" s="4" t="n">
        <v>2748174</v>
      </c>
      <c r="D4" s="4" t="n">
        <v>23035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s>
  <sheetData>
    <row r="1" spans="1:4">
      <c r="A1" s="1" t="s">
        <v>675</v>
      </c>
      <c r="B1" s="2" t="s">
        <v>1</v>
      </c>
    </row>
    <row r="2" spans="1:4">
      <c r="B2" s="2" t="s">
        <v>2</v>
      </c>
      <c r="C2" s="2" t="s">
        <v>43</v>
      </c>
      <c r="D2" s="2" t="s">
        <v>100</v>
      </c>
    </row>
    <row r="3" spans="1:4">
      <c r="A3" s="3" t="s">
        <v>676</v>
      </c>
      <c r="B3" s="3" t="s">
        <v>677</v>
      </c>
    </row>
    <row r="4" spans="1:4">
      <c r="A4" s="3" t="s">
        <v>446</v>
      </c>
    </row>
    <row r="5" spans="1:4">
      <c r="A5" s="3" t="s">
        <v>678</v>
      </c>
      <c r="B5" s="4" t="n">
        <v>198660</v>
      </c>
      <c r="C5" s="4" t="n">
        <v>202630</v>
      </c>
      <c r="D5" s="4" t="n">
        <v>194296</v>
      </c>
    </row>
    <row r="6" spans="1:4">
      <c r="A6" s="3" t="s">
        <v>428</v>
      </c>
    </row>
    <row r="7" spans="1:4">
      <c r="A7" s="3" t="s">
        <v>678</v>
      </c>
      <c r="C7" s="5" t="n">
        <v>173333</v>
      </c>
      <c r="D7" s="5" t="n">
        <v>260000</v>
      </c>
    </row>
    <row r="8" spans="1:4">
      <c r="A8" s="3" t="s">
        <v>447</v>
      </c>
    </row>
    <row r="9" spans="1:4">
      <c r="A9" s="3" t="s">
        <v>678</v>
      </c>
      <c r="B9" s="5" t="n">
        <v>585714</v>
      </c>
      <c r="C9" s="5" t="n">
        <v>585714</v>
      </c>
      <c r="D9" s="5" t="n">
        <v>585714</v>
      </c>
    </row>
    <row r="10" spans="1:4">
      <c r="A10" s="3" t="s">
        <v>431</v>
      </c>
    </row>
    <row r="11" spans="1:4">
      <c r="A11" s="3" t="s">
        <v>678</v>
      </c>
      <c r="B11" s="4" t="n">
        <v>190000</v>
      </c>
      <c r="C11" s="4" t="n">
        <v>190000</v>
      </c>
      <c r="D11" s="4" t="n">
        <v>19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s>
  <sheetData>
    <row r="1" spans="1:6">
      <c r="A1" s="1" t="s">
        <v>679</v>
      </c>
      <c r="B1" s="2" t="s">
        <v>1</v>
      </c>
    </row>
    <row r="2" spans="1:6">
      <c r="B2" s="2" t="s">
        <v>2</v>
      </c>
      <c r="C2" s="2" t="s">
        <v>43</v>
      </c>
      <c r="D2" s="2" t="s">
        <v>100</v>
      </c>
      <c r="E2" s="2" t="s">
        <v>680</v>
      </c>
      <c r="F2" s="2" t="s">
        <v>681</v>
      </c>
    </row>
    <row r="3" spans="1:6">
      <c r="A3" s="3" t="s">
        <v>682</v>
      </c>
      <c r="F3" s="5" t="n">
        <v>2000000</v>
      </c>
    </row>
    <row r="4" spans="1:6">
      <c r="A4" s="3" t="s">
        <v>683</v>
      </c>
      <c r="E4" s="5" t="n">
        <v>2000000</v>
      </c>
    </row>
    <row r="5" spans="1:6">
      <c r="A5" s="3" t="s">
        <v>684</v>
      </c>
      <c r="B5" s="5" t="n">
        <v>645905</v>
      </c>
    </row>
    <row r="6" spans="1:6">
      <c r="A6" s="3" t="s">
        <v>685</v>
      </c>
      <c r="B6" s="5" t="n">
        <v>69971</v>
      </c>
      <c r="C6" s="5" t="n">
        <v>0</v>
      </c>
      <c r="D6" s="5" t="n">
        <v>193461</v>
      </c>
    </row>
    <row r="7" spans="1:6">
      <c r="A7" s="3" t="s">
        <v>37</v>
      </c>
    </row>
    <row r="8" spans="1:6">
      <c r="A8" s="3" t="s">
        <v>686</v>
      </c>
      <c r="B8" s="3" t="s">
        <v>687</v>
      </c>
    </row>
    <row r="9" spans="1:6">
      <c r="A9" s="3" t="s">
        <v>688</v>
      </c>
      <c r="B9" s="3" t="s">
        <v>689</v>
      </c>
    </row>
    <row r="10" spans="1:6">
      <c r="A10" s="3" t="s">
        <v>690</v>
      </c>
      <c r="B10" s="3" t="s">
        <v>691</v>
      </c>
    </row>
    <row r="11" spans="1:6">
      <c r="A11" s="3" t="s">
        <v>41</v>
      </c>
    </row>
    <row r="12" spans="1:6">
      <c r="A12" s="3" t="s">
        <v>688</v>
      </c>
      <c r="B12" s="3" t="s">
        <v>692</v>
      </c>
    </row>
    <row r="13" spans="1:6">
      <c r="A13" s="3" t="s">
        <v>693</v>
      </c>
      <c r="B13" s="3" t="s">
        <v>694</v>
      </c>
    </row>
    <row r="14" spans="1:6">
      <c r="A14" s="3" t="s">
        <v>690</v>
      </c>
      <c r="B14" s="3" t="s">
        <v>695</v>
      </c>
    </row>
    <row r="15" spans="1:6">
      <c r="A15" s="3" t="s">
        <v>40</v>
      </c>
    </row>
    <row r="16" spans="1:6">
      <c r="A16" s="3" t="s">
        <v>686</v>
      </c>
      <c r="B16" s="3" t="s">
        <v>696</v>
      </c>
    </row>
    <row r="17" spans="1:6">
      <c r="A17" s="3" t="s">
        <v>688</v>
      </c>
      <c r="B17" s="3" t="s">
        <v>697</v>
      </c>
    </row>
    <row r="18" spans="1:6">
      <c r="A18" s="3" t="s">
        <v>690</v>
      </c>
      <c r="B18" s="3" t="s">
        <v>698</v>
      </c>
    </row>
    <row r="19" spans="1:6">
      <c r="A19" s="3" t="s">
        <v>136</v>
      </c>
    </row>
    <row r="20" spans="1:6">
      <c r="A20" s="3" t="s">
        <v>686</v>
      </c>
      <c r="B20" s="3" t="s">
        <v>699</v>
      </c>
    </row>
    <row r="21" spans="1:6">
      <c r="A21" s="3" t="s">
        <v>693</v>
      </c>
      <c r="B21" s="3" t="s">
        <v>700</v>
      </c>
    </row>
    <row r="22" spans="1:6">
      <c r="A22" s="3" t="s">
        <v>690</v>
      </c>
      <c r="B22" s="3" t="s">
        <v>7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703</v>
      </c>
      <c r="C1" s="2" t="s">
        <v>704</v>
      </c>
      <c r="D1" s="2" t="s">
        <v>705</v>
      </c>
    </row>
    <row r="2" spans="1:4">
      <c r="A2" s="3" t="s">
        <v>706</v>
      </c>
    </row>
    <row r="3" spans="1:4">
      <c r="A3" s="3" t="s">
        <v>707</v>
      </c>
      <c r="D3" s="3" t="s">
        <v>708</v>
      </c>
    </row>
    <row r="4" spans="1:4">
      <c r="A4" s="3" t="s">
        <v>709</v>
      </c>
      <c r="D4" s="3" t="s">
        <v>708</v>
      </c>
    </row>
    <row r="5" spans="1:4">
      <c r="A5" s="3" t="s">
        <v>710</v>
      </c>
      <c r="D5" s="4" t="n">
        <v>20200000</v>
      </c>
    </row>
    <row r="6" spans="1:4">
      <c r="A6" s="3" t="s">
        <v>711</v>
      </c>
    </row>
    <row r="7" spans="1:4">
      <c r="A7" s="3" t="s">
        <v>707</v>
      </c>
      <c r="B7" s="3" t="s">
        <v>712</v>
      </c>
    </row>
    <row r="8" spans="1:4">
      <c r="A8" s="3" t="s">
        <v>713</v>
      </c>
      <c r="D8" s="3" t="s">
        <v>714</v>
      </c>
    </row>
    <row r="9" spans="1:4">
      <c r="A9" s="3" t="s">
        <v>715</v>
      </c>
      <c r="D9" s="4" t="n">
        <v>19800000</v>
      </c>
    </row>
    <row r="10" spans="1:4">
      <c r="A10" s="3" t="s">
        <v>716</v>
      </c>
      <c r="B10" s="4" t="n">
        <v>4971094</v>
      </c>
    </row>
    <row r="11" spans="1:4">
      <c r="A11" s="3" t="s">
        <v>717</v>
      </c>
    </row>
    <row r="12" spans="1:4">
      <c r="A12" s="3" t="s">
        <v>718</v>
      </c>
      <c r="C12" s="5" t="n">
        <v>12</v>
      </c>
    </row>
    <row r="13" spans="1:4">
      <c r="A13" s="3" t="s">
        <v>719</v>
      </c>
      <c r="C13" s="5" t="n">
        <v>2</v>
      </c>
    </row>
    <row r="14" spans="1:4">
      <c r="A14" s="3" t="s">
        <v>720</v>
      </c>
      <c r="C14" s="4" t="n">
        <v>35900000</v>
      </c>
    </row>
    <row r="15" spans="1:4">
      <c r="A15" s="3" t="s">
        <v>721</v>
      </c>
      <c r="C15" s="5" t="n">
        <v>1500000</v>
      </c>
    </row>
    <row r="16" spans="1:4">
      <c r="A16" s="3" t="s">
        <v>722</v>
      </c>
      <c r="C16" s="4" t="n">
        <v>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43</v>
      </c>
      <c r="D2" s="2" t="s">
        <v>724</v>
      </c>
    </row>
    <row r="3" spans="1:4">
      <c r="A3" s="6" t="s">
        <v>725</v>
      </c>
    </row>
    <row r="4" spans="1:4">
      <c r="A4" s="3" t="s">
        <v>519</v>
      </c>
      <c r="B4" s="4" t="n">
        <v>20937747</v>
      </c>
      <c r="C4" s="4" t="n">
        <v>22689011</v>
      </c>
    </row>
    <row r="5" spans="1:4">
      <c r="A5" s="3" t="s">
        <v>726</v>
      </c>
      <c r="B5" s="5" t="n">
        <v>243267</v>
      </c>
    </row>
    <row r="6" spans="1:4">
      <c r="A6" s="3" t="s">
        <v>727</v>
      </c>
      <c r="B6" s="5" t="n">
        <v>65792000</v>
      </c>
    </row>
    <row r="7" spans="1:4">
      <c r="A7" s="3" t="s">
        <v>728</v>
      </c>
      <c r="B7" s="4" t="n">
        <v>2350000</v>
      </c>
      <c r="C7" s="5" t="n">
        <v>27600000</v>
      </c>
    </row>
    <row r="8" spans="1:4">
      <c r="A8" s="3" t="s">
        <v>729</v>
      </c>
      <c r="C8" s="4" t="n">
        <v>16000000</v>
      </c>
    </row>
    <row r="9" spans="1:4">
      <c r="A9" s="3" t="s">
        <v>730</v>
      </c>
      <c r="B9" s="3" t="s">
        <v>480</v>
      </c>
      <c r="C9" s="3" t="s">
        <v>481</v>
      </c>
    </row>
    <row r="10" spans="1:4">
      <c r="A10" s="3" t="s">
        <v>731</v>
      </c>
      <c r="B10" s="4" t="n">
        <v>4602000</v>
      </c>
    </row>
    <row r="11" spans="1:4">
      <c r="A11" s="3" t="s">
        <v>732</v>
      </c>
      <c r="B11" s="5" t="n">
        <v>3902000</v>
      </c>
    </row>
    <row r="12" spans="1:4">
      <c r="A12" s="3" t="s">
        <v>733</v>
      </c>
      <c r="C12" s="4" t="n">
        <v>1200000</v>
      </c>
    </row>
    <row r="13" spans="1:4">
      <c r="A13" s="3" t="s">
        <v>734</v>
      </c>
      <c r="D13" s="4" t="n">
        <v>600000</v>
      </c>
    </row>
    <row r="14" spans="1:4">
      <c r="A14" s="3" t="s">
        <v>735</v>
      </c>
      <c r="B14" s="4" t="n">
        <v>25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7"/>
  </cols>
  <sheetData>
    <row r="1" spans="1:5">
      <c r="A1" s="1" t="s">
        <v>736</v>
      </c>
      <c r="B1" s="2" t="s">
        <v>1</v>
      </c>
      <c r="E1" s="2" t="s">
        <v>737</v>
      </c>
    </row>
    <row r="2" spans="1:5">
      <c r="B2" s="2" t="s">
        <v>2</v>
      </c>
      <c r="C2" s="2" t="s">
        <v>43</v>
      </c>
      <c r="D2" s="2" t="s">
        <v>100</v>
      </c>
      <c r="E2" s="2" t="s">
        <v>738</v>
      </c>
    </row>
    <row r="3" spans="1:5">
      <c r="A3" s="3" t="s">
        <v>739</v>
      </c>
      <c r="B3" s="4" t="n">
        <v>4688000</v>
      </c>
      <c r="C3" s="4" t="n">
        <v>4762000</v>
      </c>
      <c r="D3" s="4" t="n">
        <v>4505000</v>
      </c>
    </row>
    <row r="4" spans="1:5">
      <c r="A4" s="3" t="s">
        <v>740</v>
      </c>
      <c r="E4" s="4" t="n">
        <v>440000</v>
      </c>
    </row>
    <row r="5" spans="1:5">
      <c r="A5" s="3" t="s">
        <v>741</v>
      </c>
      <c r="E5" s="3" t="s">
        <v>742</v>
      </c>
    </row>
    <row r="6" spans="1:5">
      <c r="A6" s="3" t="s">
        <v>743</v>
      </c>
      <c r="B6" s="5" t="n">
        <v>0</v>
      </c>
      <c r="C6" s="5" t="n">
        <v>0</v>
      </c>
      <c r="D6" s="4" t="n">
        <v>0</v>
      </c>
    </row>
    <row r="7" spans="1:5">
      <c r="A7" s="3" t="s">
        <v>744</v>
      </c>
      <c r="B7" s="5" t="n">
        <v>142299</v>
      </c>
    </row>
    <row r="8" spans="1:5">
      <c r="A8" s="3" t="s">
        <v>745</v>
      </c>
      <c r="B8" s="5" t="n">
        <v>15859</v>
      </c>
    </row>
    <row r="9" spans="1:5">
      <c r="A9" s="3" t="s">
        <v>746</v>
      </c>
      <c r="B9" s="5" t="n">
        <v>1671000</v>
      </c>
    </row>
    <row r="10" spans="1:5">
      <c r="A10" s="3" t="s">
        <v>747</v>
      </c>
      <c r="B10" s="5" t="n">
        <v>1054000</v>
      </c>
    </row>
    <row r="11" spans="1:5">
      <c r="A11" s="3" t="s">
        <v>748</v>
      </c>
      <c r="B11" s="5" t="n">
        <v>68000</v>
      </c>
      <c r="C11" s="4" t="n">
        <v>79000</v>
      </c>
    </row>
    <row r="12" spans="1:5">
      <c r="A12" s="3" t="s">
        <v>749</v>
      </c>
      <c r="B12" s="4" t="n">
        <v>100000</v>
      </c>
    </row>
    <row r="13" spans="1:5">
      <c r="A13" s="3" t="s">
        <v>750</v>
      </c>
    </row>
    <row r="14" spans="1:5">
      <c r="A14" s="3" t="s">
        <v>751</v>
      </c>
      <c r="B14" s="3" t="s">
        <v>752</v>
      </c>
    </row>
    <row r="15" spans="1:5">
      <c r="A15" s="3" t="s">
        <v>753</v>
      </c>
    </row>
    <row r="16" spans="1:5">
      <c r="A16" s="3" t="s">
        <v>754</v>
      </c>
      <c r="B16" s="3" t="s">
        <v>755</v>
      </c>
    </row>
    <row r="17" spans="1:5">
      <c r="A17" s="3" t="s">
        <v>756</v>
      </c>
      <c r="B17" s="4" t="n">
        <v>3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7</v>
      </c>
      <c r="B1" s="2" t="s">
        <v>1</v>
      </c>
    </row>
    <row r="2" spans="1:4">
      <c r="B2" s="2" t="s">
        <v>2</v>
      </c>
      <c r="C2" s="2" t="s">
        <v>43</v>
      </c>
      <c r="D2" s="2" t="s">
        <v>100</v>
      </c>
    </row>
    <row r="3" spans="1:4">
      <c r="A3" s="6" t="s">
        <v>758</v>
      </c>
    </row>
    <row r="4" spans="1:4">
      <c r="A4" s="3" t="s">
        <v>759</v>
      </c>
      <c r="B4" s="4" t="n">
        <v>165172</v>
      </c>
      <c r="C4" s="4" t="n">
        <v>44767</v>
      </c>
      <c r="D4" s="4" t="n">
        <v>162022</v>
      </c>
    </row>
    <row r="5" spans="1:4">
      <c r="A5" s="3" t="s">
        <v>760</v>
      </c>
      <c r="B5" s="5" t="n">
        <v>304575</v>
      </c>
      <c r="C5" s="4" t="n">
        <v>345000</v>
      </c>
      <c r="D5" s="5" t="n">
        <v>739889</v>
      </c>
    </row>
    <row r="6" spans="1:4">
      <c r="A6" s="3" t="s">
        <v>761</v>
      </c>
      <c r="B6" s="4" t="n">
        <v>1954744</v>
      </c>
      <c r="D6" s="4" t="n">
        <v>2239292</v>
      </c>
    </row>
    <row r="7" spans="1:4">
      <c r="A7" s="3" t="s">
        <v>762</v>
      </c>
      <c r="B7" s="5" t="n">
        <v>69971</v>
      </c>
      <c r="D7" s="5" t="n">
        <v>106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763</v>
      </c>
      <c r="B1" s="2" t="s">
        <v>1</v>
      </c>
    </row>
    <row r="2" spans="1:2">
      <c r="B2" s="2" t="s">
        <v>2</v>
      </c>
    </row>
    <row r="3" spans="1:2">
      <c r="A3" s="3" t="s">
        <v>764</v>
      </c>
    </row>
    <row r="4" spans="1:2">
      <c r="A4" s="3" t="s">
        <v>765</v>
      </c>
      <c r="B4" s="3" t="s">
        <v>766</v>
      </c>
    </row>
    <row r="5" spans="1:2">
      <c r="A5" s="3" t="s">
        <v>767</v>
      </c>
    </row>
    <row r="6" spans="1:2">
      <c r="A6" s="3" t="s">
        <v>765</v>
      </c>
      <c r="B6" s="3" t="s">
        <v>768</v>
      </c>
    </row>
    <row r="7" spans="1:2">
      <c r="A7" s="3" t="s">
        <v>769</v>
      </c>
    </row>
    <row r="8" spans="1:2">
      <c r="A8" s="3" t="s">
        <v>765</v>
      </c>
      <c r="B8" s="3" t="s">
        <v>770</v>
      </c>
    </row>
    <row r="9" spans="1:2">
      <c r="A9" s="3" t="s">
        <v>771</v>
      </c>
    </row>
    <row r="10" spans="1:2">
      <c r="A10" s="3" t="s">
        <v>765</v>
      </c>
      <c r="B10" s="3" t="s">
        <v>7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3</v>
      </c>
      <c r="B1" s="2" t="s">
        <v>1</v>
      </c>
    </row>
    <row r="2" spans="1:4">
      <c r="B2" s="2" t="s">
        <v>2</v>
      </c>
      <c r="C2" s="2" t="s">
        <v>43</v>
      </c>
      <c r="D2" s="2" t="s">
        <v>100</v>
      </c>
    </row>
    <row r="3" spans="1:4">
      <c r="A3" s="6" t="s">
        <v>774</v>
      </c>
    </row>
    <row r="4" spans="1:4">
      <c r="A4" s="3" t="s">
        <v>775</v>
      </c>
      <c r="B4" s="3" t="s">
        <v>776</v>
      </c>
      <c r="C4" s="3" t="s">
        <v>777</v>
      </c>
      <c r="D4" s="3" t="s">
        <v>778</v>
      </c>
    </row>
    <row r="5" spans="1:4">
      <c r="A5" s="3" t="s">
        <v>779</v>
      </c>
      <c r="B5" s="3" t="s">
        <v>568</v>
      </c>
      <c r="C5" s="3" t="s">
        <v>569</v>
      </c>
      <c r="D5" s="3" t="s">
        <v>5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781</v>
      </c>
      <c r="C1" s="2" t="s">
        <v>782</v>
      </c>
    </row>
    <row r="2" spans="1:3">
      <c r="A2" s="6" t="s">
        <v>783</v>
      </c>
    </row>
    <row r="3" spans="1:3">
      <c r="A3" s="3" t="s">
        <v>784</v>
      </c>
      <c r="B3" s="3" t="s">
        <v>632</v>
      </c>
    </row>
    <row r="4" spans="1:3">
      <c r="A4" s="3" t="s">
        <v>785</v>
      </c>
      <c r="C4" s="3" t="s">
        <v>6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7"/>
  </cols>
  <sheetData>
    <row r="1" spans="1:2">
      <c r="A1" s="1" t="s">
        <v>786</v>
      </c>
      <c r="B1" s="2" t="s">
        <v>787</v>
      </c>
    </row>
    <row r="2" spans="1:2">
      <c r="B2" s="2" t="s">
        <v>788</v>
      </c>
    </row>
    <row r="3" spans="1:2">
      <c r="A3" s="6" t="s">
        <v>789</v>
      </c>
    </row>
    <row r="4" spans="1:2">
      <c r="A4" s="3" t="s">
        <v>790</v>
      </c>
      <c r="B4" s="5" t="n">
        <v>89981</v>
      </c>
    </row>
    <row r="5" spans="1:2">
      <c r="A5" s="3" t="s">
        <v>791</v>
      </c>
      <c r="B5" s="4" t="n">
        <v>2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6" t="s">
        <v>197</v>
      </c>
    </row>
    <row r="4" spans="1:2">
      <c r="A4" s="3" t="s">
        <v>199</v>
      </c>
      <c r="B4" s="3"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7:29:35Z</dcterms:created>
  <dcterms:modified xmlns:dcterms="http://purl.org/dc/terms/" xmlns:xsi="http://www.w3.org/2001/XMLSchema-instance" xsi:type="dcterms:W3CDTF">2019-09-30T17:29:35Z</dcterms:modified>
</cp:coreProperties>
</file>